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_2" sheetId="16" state="visible" r:id="rId16"/>
    <sheet xmlns:r="http://schemas.openxmlformats.org/officeDocument/2006/relationships" name="Composition of Certain Financ_2" sheetId="17" state="visible" r:id="rId17"/>
    <sheet xmlns:r="http://schemas.openxmlformats.org/officeDocument/2006/relationships" name="Retirement and Other Benefit _2" sheetId="18" state="visible" r:id="rId18"/>
    <sheet xmlns:r="http://schemas.openxmlformats.org/officeDocument/2006/relationships" name="Income Taxes (Tables)" sheetId="19" state="visible" r:id="rId19"/>
    <sheet xmlns:r="http://schemas.openxmlformats.org/officeDocument/2006/relationships" name="Line of Credit and Borrowing _2" sheetId="20" state="visible" r:id="rId20"/>
    <sheet xmlns:r="http://schemas.openxmlformats.org/officeDocument/2006/relationships" name="Contingencies and Commitments (" sheetId="21" state="visible" r:id="rId21"/>
    <sheet xmlns:r="http://schemas.openxmlformats.org/officeDocument/2006/relationships" name="Segment Information (Tables)" sheetId="22" state="visible" r:id="rId22"/>
    <sheet xmlns:r="http://schemas.openxmlformats.org/officeDocument/2006/relationships" name="The Company and Summary of Si_3" sheetId="23" state="visible" r:id="rId23"/>
    <sheet xmlns:r="http://schemas.openxmlformats.org/officeDocument/2006/relationships" name="Schedule of Composition of Cert" sheetId="24" state="visible" r:id="rId24"/>
    <sheet xmlns:r="http://schemas.openxmlformats.org/officeDocument/2006/relationships" name="Schedule of Net Pension Cost (D" sheetId="25" state="visible" r:id="rId25"/>
    <sheet xmlns:r="http://schemas.openxmlformats.org/officeDocument/2006/relationships" name="Schedule of Assumptions Used (D" sheetId="26" state="visible" r:id="rId26"/>
    <sheet xmlns:r="http://schemas.openxmlformats.org/officeDocument/2006/relationships" name="Schedule of Changes in Projecte" sheetId="27" state="visible" r:id="rId27"/>
    <sheet xmlns:r="http://schemas.openxmlformats.org/officeDocument/2006/relationships" name="Schedule of Allocation of Plan " sheetId="28" state="visible" r:id="rId28"/>
    <sheet xmlns:r="http://schemas.openxmlformats.org/officeDocument/2006/relationships" name="Schedule of Fair Value of Pensi" sheetId="29" state="visible" r:id="rId29"/>
    <sheet xmlns:r="http://schemas.openxmlformats.org/officeDocument/2006/relationships" name="Schedule of Expected Payments f" sheetId="30" state="visible" r:id="rId30"/>
    <sheet xmlns:r="http://schemas.openxmlformats.org/officeDocument/2006/relationships" name="Schedule Net Periodic Post-reti" sheetId="31" state="visible" r:id="rId31"/>
    <sheet xmlns:r="http://schemas.openxmlformats.org/officeDocument/2006/relationships" name="Schedule of Health Care Cost Tr" sheetId="32" state="visible" r:id="rId32"/>
    <sheet xmlns:r="http://schemas.openxmlformats.org/officeDocument/2006/relationships" name="Schedule of Effect of One-Perce" sheetId="33" state="visible" r:id="rId33"/>
    <sheet xmlns:r="http://schemas.openxmlformats.org/officeDocument/2006/relationships" name="Schedule of Net Funded Status (" sheetId="34" state="visible" r:id="rId34"/>
    <sheet xmlns:r="http://schemas.openxmlformats.org/officeDocument/2006/relationships" name="Retirement and Other Benefit _3" sheetId="35" state="visible" r:id="rId35"/>
    <sheet xmlns:r="http://schemas.openxmlformats.org/officeDocument/2006/relationships" name="Schedule of Provision (Benefit)" sheetId="36" state="visible" r:id="rId36"/>
    <sheet xmlns:r="http://schemas.openxmlformats.org/officeDocument/2006/relationships" name="Schedule of Tax Provision Diffe" sheetId="37" state="visible" r:id="rId37"/>
    <sheet xmlns:r="http://schemas.openxmlformats.org/officeDocument/2006/relationships" name="Schedule of Deferred Income Tax" sheetId="38" state="visible" r:id="rId38"/>
    <sheet xmlns:r="http://schemas.openxmlformats.org/officeDocument/2006/relationships" name="Schedule of Reconciliation of U" sheetId="39" state="visible" r:id="rId39"/>
    <sheet xmlns:r="http://schemas.openxmlformats.org/officeDocument/2006/relationships" name="Income Taxes (Details Narrative" sheetId="40" state="visible" r:id="rId40"/>
    <sheet xmlns:r="http://schemas.openxmlformats.org/officeDocument/2006/relationships" name="Schedule of Line of Credit and " sheetId="41" state="visible" r:id="rId41"/>
    <sheet xmlns:r="http://schemas.openxmlformats.org/officeDocument/2006/relationships" name="Schedule of Line of Credit an_2" sheetId="42" state="visible" r:id="rId42"/>
    <sheet xmlns:r="http://schemas.openxmlformats.org/officeDocument/2006/relationships" name="Schedule of Aggregate Contractu" sheetId="43" state="visible" r:id="rId43"/>
    <sheet xmlns:r="http://schemas.openxmlformats.org/officeDocument/2006/relationships" name="Line of Credit and Borrowing _3" sheetId="44" state="visible" r:id="rId44"/>
    <sheet xmlns:r="http://schemas.openxmlformats.org/officeDocument/2006/relationships" name="Schedule of Future Minimum Leas" sheetId="45" state="visible" r:id="rId45"/>
    <sheet xmlns:r="http://schemas.openxmlformats.org/officeDocument/2006/relationships" name="Schedule of Future Minimum Le_2" sheetId="46" state="visible" r:id="rId46"/>
    <sheet xmlns:r="http://schemas.openxmlformats.org/officeDocument/2006/relationships" name="Contingencies and Commitments_2" sheetId="47" state="visible" r:id="rId47"/>
    <sheet xmlns:r="http://schemas.openxmlformats.org/officeDocument/2006/relationships" name="Schedule of Segment Reporting I" sheetId="48" state="visible" r:id="rId48"/>
    <sheet xmlns:r="http://schemas.openxmlformats.org/officeDocument/2006/relationships" name="Schedule of Disaggregates Our S" sheetId="49" state="visible" r:id="rId49"/>
    <sheet xmlns:r="http://schemas.openxmlformats.org/officeDocument/2006/relationships" name="Segment Information (Details Na"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Nov. 03, 2023</t>
        </is>
      </c>
      <c r="C2" s="2" t="inlineStr">
        <is>
          <t>Jan. 26, 2024</t>
        </is>
      </c>
      <c r="D2" s="2" t="inlineStr">
        <is>
          <t>Apr. 1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03,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1-03</t>
        </is>
      </c>
      <c r="C11" s="4" t="inlineStr">
        <is>
          <t xml:space="preserve"> </t>
        </is>
      </c>
      <c r="D11" s="4" t="inlineStr">
        <is>
          <t xml:space="preserve"> </t>
        </is>
      </c>
    </row>
    <row r="12">
      <c r="A12" s="4" t="inlineStr">
        <is>
          <t>Entity File Number</t>
        </is>
      </c>
      <c r="B12" s="4" t="inlineStr">
        <is>
          <t>000-02396</t>
        </is>
      </c>
      <c r="C12" s="4" t="inlineStr">
        <is>
          <t xml:space="preserve"> </t>
        </is>
      </c>
      <c r="D12" s="4" t="inlineStr">
        <is>
          <t xml:space="preserve"> </t>
        </is>
      </c>
    </row>
    <row r="13">
      <c r="A13" s="4" t="inlineStr">
        <is>
          <t>Entity Registrant Name</t>
        </is>
      </c>
      <c r="B13" s="4" t="inlineStr">
        <is>
          <t>BRIDGFORD
FOODS CORPORATION</t>
        </is>
      </c>
      <c r="C13" s="4" t="inlineStr">
        <is>
          <t xml:space="preserve"> </t>
        </is>
      </c>
      <c r="D13" s="4" t="inlineStr">
        <is>
          <t xml:space="preserve"> </t>
        </is>
      </c>
    </row>
    <row r="14">
      <c r="A14" s="4" t="inlineStr">
        <is>
          <t>Entity Central Index Key</t>
        </is>
      </c>
      <c r="B14" s="4" t="inlineStr">
        <is>
          <t>0000014177</t>
        </is>
      </c>
      <c r="C14" s="4" t="inlineStr">
        <is>
          <t xml:space="preserve"> </t>
        </is>
      </c>
      <c r="D14" s="4" t="inlineStr">
        <is>
          <t xml:space="preserve"> </t>
        </is>
      </c>
    </row>
    <row r="15">
      <c r="A15" s="4" t="inlineStr">
        <is>
          <t>Entity Tax Identification Number</t>
        </is>
      </c>
      <c r="B15" s="4" t="inlineStr">
        <is>
          <t>95-1778176</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707
South Good-Latimer Expressway</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26</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428-153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RI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180000</v>
      </c>
    </row>
    <row r="35">
      <c r="A35" s="4" t="inlineStr">
        <is>
          <t>Entity Common Stock, Shares Outstanding</t>
        </is>
      </c>
      <c r="B35" s="4" t="inlineStr">
        <is>
          <t xml:space="preserve"> </t>
        </is>
      </c>
      <c r="C35" s="6" t="n">
        <v>9076832</v>
      </c>
      <c r="D35" s="4" t="inlineStr">
        <is>
          <t xml:space="preserve"> </t>
        </is>
      </c>
    </row>
    <row r="36">
      <c r="A36" s="4" t="inlineStr">
        <is>
          <t>Documents Incorporated by Reference</t>
        </is>
      </c>
      <c r="B36" s="4" t="inlineStr">
        <is>
          <t>Portions
of the registrant’s definitive proxy statement on Schedule 14A relating to the registrant’s 2024 annual meeting of stockholders,
to be filed with the Securities and Exchange Commission within 120 days after the end of the fiscal year covered by this Annual Report
on Form 10-K, are incorporated by reference in Part III, Items 10-14, within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Nov. 03, 2023</t>
        </is>
      </c>
    </row>
    <row r="3">
      <c r="A3" s="3" t="inlineStr">
        <is>
          <t>Retirement Benefits [Abstract]</t>
        </is>
      </c>
      <c r="B3" s="4" t="inlineStr">
        <is>
          <t xml:space="preserve"> </t>
        </is>
      </c>
    </row>
    <row r="4">
      <c r="A4" s="4" t="inlineStr">
        <is>
          <t>Retirement and Other Benefit Plans</t>
        </is>
      </c>
      <c r="B4" s="4" t="inlineStr">
        <is>
          <t xml:space="preserve">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income consisted of the following: Schedule of Net Pension Cost
November 3, 2023 October 28, 2022
(53 Weeks) (52 Weeks)
Service cost $ 57 $ 127
Interest cost 2,688 1,772
Expected return on plan assets (3,439 ) (4,336 )
Amortization of unrecognized loss 615 1,210
Net pension income $ (79 ) $ (1,227 ) Net
pension costs and benefit obligations are determined using assumptions as of the beginning of each fiscal year. Weighted
average assumptions for each fiscal year are as follows: Schedule of Assumptions Used
November 3, 2023 October 28, 2022
Discount rate 5.96 % 5.44 %
Rate of increase in salary levels N/A N/A
Expected return on plan assets 7.00 % 7.00 % The
benefit obligation, plan assets, and funded status of these plans as of the fiscal years ended are as follows: Schedule of Changes in Projected Benefit Obligations
November 3, 2023 October 28, 2022
(53 Weeks) (52 Weeks)
Change in plan assets:
Fair value of the plans’ assets - beginning of year $ 50,649 $ 63,295
Actual return on the plans’ assets 2,394 (10,476 )
Benefits paid (2,358 ) (2,170 )
Fair value of the plans’ assets - end of year $ 50,685 $ 50,649
Change in benefit obligations:
Benefit obligations - beginning of year $ 50,098 $ 70,882
Service cost 57 127
Interest cost 2,688 1,772
Actuarial loss (1,686 ) (20,513 )
Benefits paid (2,357 ) (2,170 )
Benefit obligations - end of year 48,800 50,098
Funded status of the plans 1,885 551
Unrecognized net actuarial loss 7,216 8,470
Net amount recognized $ 9,101 $ 9,021 We
perform an internal rate of return analysis when making the discount rate selection. The discount rates were based on FTSE Pension Discount
Curve (formerly Citibank) as of November 3, 2023, and October 28, 2022, respectively. The
plans’ assets are primarily invested in marketable equity securities, corporate and government debt securities and are administered
by an investment management company. The plans’ long-term return on assets is based on the weighted average of the plans’
investment allocation as of the measurement date and the published historical returns for those types of asset categories, taking into
consideration inflation rate forecasts. No expected employer contribution to the plans in fiscal year 2024 is planned. For
fiscal year 2023, our actuary used mortality tables from the Pri-2012 Total Dataset Mortality Table with MP-2021 Scaling. The expected
rate of return on the plans’ assets remained the same at 7.00 The
actual and target allocation for the plans’ assets are as follows: Schedule of Allocation of Plan Assets
Asset Class 2023 Target Asset Allocation 2022 Target Asset Allocation
Large Cap Equities 21.7 % 23.0 % 22.6 % 23.0 %
Mid Cap Equities 0.0 % 0.0 % 0.0 % 0.0 %
Small Cap Equities 9.5 % 9.0 % 9.7 % 9.0 %
International (equities only) 26.9 % 27.0 % 25.9 % 25.0 %
Fixed Income 36.0 % 37.0 % 35.9 % 37.0 %
Cash and other 5.9 % 4.0 % 5.9 % 6.0 %
Total 100.0 % 100.0 % 100.0 % 100.0 % The
fair value of our pension plans’ assets as of November 3, 2023, and the level under which fair values were determined, using the
hierarchy described in Note 1, is as follows: Schedule of Fair Value of Pension Plan Assets
2023
Level
1 Level
2 Level
3 Total
Total
plan assets $ 50,685 - - $ 50,685 The
fair value of our pension plan assets as of October 28, 2022, and the level under which fair values were determined, using the hierarchy
described in Note 1, is as follows:
2022
Level 1 Level 2 Level 3 Total
Total plan assets $ 50,649 - - $ 50,649 Expected
payments for pension benefits are as follows: Schedule of Expected Payments for Pension Benefits
Fiscal Years Pension Benefits
2024 $ 3,258
2025 $ 3,370
2026 $ 3,466
2027 $ 3,561
2028 $ 3,614
2029-2033 $ 18,364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No Supplemental
Executive Retirement Plan Retirement
benefits otherwise available to certain key executives under the Primary Benefit Plan have been limited by the effects of the Tax Equity
and Fiscal Responsibility Act of 1982 (“TEFRA”) and the Tax Reform Act of 1986 (“TRA”). To offset the loss of
retirement benefits associated with TEFRA and TRA, the Company has adopted a non-qualified “makeup” benefit plan (the “Supplemental
Executive Retirement Plan”). Benefits will be provided under the Supplemental Executive Retirement Plan in an amount equal to 60 120,000 50 200,000 Benefits
payable related to these plans and included in the accompanying consolidated financial statements were $ 4,994 4,985 249 133 4,745 4,852 12,029 11,584 1,057 Expected
payments for executive postretirement benefits are as follows: Schedule
of Expected Payments for Pension Benefits
Fiscal Years Executive
2024 $ 533
2025 $ 533
2026 $ 533
2027 $ 533
2028 $ 532
2029-2032 $ 2,612 Incentive
Compensation Plan for Certain Key Executives We
provide an incentive compensation plan for certain key executives, which is based upon our pretax income. The payment of these amounts
is generally deferred over three five 3,848 3,659 1,582 1,531 694 33 8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benefit) consisted of the following: Schedule Net Periodic Post-retirement Healthcare (benefit) Cost
November 3, 2023 October 28, 2022
(53 Weeks) (52 Weeks)
Interest cost $ 22 $ 13
Amortization of actuarial gain (17 ) (10 )
Service cost 4 -
Net periodic postretirement healthcare cost $ 9 $ 3 Weighted
average assumptions for the fiscal years ended November 3, 2023, and October 28, 2022, are as follows: Schedule of Health Care Cost Trend Rates
2023 2022
Discount rate 5.96 % 5.44 %
Medical trend rate next year 7.50 % 6.50 %
Ultimate trend rate 5.00 % 5.00 %
Year ultimate trend rate is achieved 2028 2026 The
table below shows the estimated effect of a 1% increase in healthcare cost trend rate on the following: Schedule of Effect of One-Percentage-Point Change in Assumed Health Care Cost Trend Rates
2023 2022
Interest cost plus service cost $ 5 $ 2
Accumulated postretirement healthcare obligation $ 106 $ 65 The
table below shows the estimated effect of a 1% decrease in healthcare cost trend rate on the following: Schedule of Effect of One-Percentage-Point Change in Assumed Health Care Cost Trend Rates
2023 2022
Interest cost plus service cost $ (4 ) $ (1 )
Accumulated postretirement healthcare obligation $ (84 ) $ (55 ) The
healthcare obligation and funded status of this plan as of the fiscal years ended are as follows: Schedule of Net Funded Status
2023 2022
Change in accumulated postretirement healthcare obligation:
Healthcare obligation - beginning of year $ 426 $ 530
Interest cost 22 13
Service cost 3 -
Actuarial gain (loss) 230 (105 )
Benefits paid (32 ) (12 )
Healthcare obligation – end of year $ 649 $ 426
Funded status of the plans 649 426
Unrecognized net actuarial gain 33 (215 )
Unrecognized amounts recorded in other comprehensive income (33 ) 215
Postretirement healthcare liability $ 649 $ 426 Expected
payments for the postretirement benefits are as follows: Schedule of Expected Payments for Pension Benefits
Fiscal Years Postretirement
2024 $ 36
2025 $ 37
2026 $ 37
2027 $ 37
2028-2032 $ 177 401(K)
Plan for Sales, Administrative, Supervisory and Certain Other Employees During
the fiscal year ended November 3, 2006, we implemented a qualified 401(K) retirement plan (the “401K Plan”) for our sales,
administrative, supervisory, and certain other employees. During fiscal years 2023 and 2022, we made total employer contributions to
the 401K Plan in the amounts of $ 887 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3, 2023</t>
        </is>
      </c>
    </row>
    <row r="3">
      <c r="A3" s="3" t="inlineStr">
        <is>
          <t>Income Tax Disclosure [Abstract]</t>
        </is>
      </c>
      <c r="B3" s="4" t="inlineStr">
        <is>
          <t xml:space="preserve"> </t>
        </is>
      </c>
    </row>
    <row r="4">
      <c r="A4" s="4" t="inlineStr">
        <is>
          <t>Income Taxes</t>
        </is>
      </c>
      <c r="B4" s="4" t="inlineStr">
        <is>
          <t xml:space="preserve">NOTE
4 - Income Taxes The
provision for (benefit on) income taxes include the following: Schedule of Provision (Benefit) for Taxes on Income
November 3, 2023 October 28, 2022
(53 Weeks) (52 Weeks)
Current:
Federal $ 1,660 $ 10,574
State (8 ) 2,264
Current tax expense benefit 1,652 12,838
Deferred:
Federal (530 ) 2,609
State (101 ) 894
Deferred tax expense benefit (631 ) 3,503
Provision
(benefit) for income taxes $ 1,021 $ 16,341 The
total tax benefit differs from the expected amount computed by applying the statutory federal income tax rate to income before income
taxes as follows: Schedule of Tax Provision Differs from Statutory Federal Income Tax Rate
November 3, 2023 October 28, 2022
(53 Weeks) (52 Weeks)
Provision for federal income taxes at the applicable statutory rate $ 944 $ 12,895
(Decrease) increase in provision resulting from state income taxes, net of federal income tax benefit (86 ) 2,458
Non-taxable life insurance loss (gain) (93 ) 427
Other, net 256 561
Provision for income taxes $ 1,021 $ 16,341 Deferred
income taxes result from differences in the basis of assets and liabilities for tax and accounting purposes. Schedule of Deferred Income Taxes Results from Differences in Bases of Assets and Liabilities
November 3, 2023 October 28, 2022
Receivables allowance $ 64 $ 48
Returns allowance 167 142
Inventory packaging reserve 299 145
Inventory overhead capitalization 571 628
Employee benefits 726 848
Other (30 ) 143
State taxes payable (receivable) 232 275
Incentive compensation 824 733
Pension and health care benefits 924 1,318
Depreciation (12,342 ) (13,440 )
Net operating loss carry-forward and credits 322 287
Valuation allowance established against state NOL (99 ) (99 )
Deferred income taxes, net $ (8,342 ) $ (8,972 )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November 3, 2023, the Company did not have any valuation allowance against its federal net deferred tax assets. Management reevaluated
the need for a valuation allowance at the end of 2022 and determined that some of its California NOL may not be utilized. Therefore,
a valuation allowance of $ 99 As
of November 3, 2023, the Company had net operating loss carryforwards of approximately $ 0 5,000 The
state loss carryforwards will expire at various dates through 2040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cumulative effect, if any, of applying this guidance
is to be reported as an adjustment to the opening balance of retained earnings in the year of adoption. The provisions of this guidance
have been incorporated into ASC 740-10. As
of November 3, 2023, we have provided a liability of $ 314 76 As
of October 28, 2022, we have provided a liability of $ 299
to unrecognized tax benefits related
to various federal and state income tax matters. None
of this liability will reduce our
effective income tax rate if the asset is recognized in future reporting periods. A
reconciliation of the beginning and ending amounts of unrecognized tax benefits is as follows: Schedule of Reconciliation of Unrecognized Tax Benefits
November 3, 2023 October 28, 2022
(53 Weeks) (52 Weeks)
Balance at beginning of year $ 299 $ 173
Additions based on tax positions related to the current year 16 126
Additions for tax positions of prior years 16 -
Balance at end of year $ 331 $ 299 We
recognize any future accrued interest and penalties related to unrecognized tax benefits in income tax expense. As of November 3, 2023,
we had approximately $ 40 331 Our
federal income tax returns are open to audit under the statute of limitations for the years ended October 31, 2020, through 2022. We
are subject to income tax in California and various other state taxing jurisdictions. Our state income tax returns are open to audit
under the statute of limitations for the years ended October 31, 2019, through 2022. We
do not anticipate a significant change to the total amount of unrecognized tax benefits within the next 12 months. 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 9,919 21,687 358 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 3,091 358 The
effective tax rate was 22.7 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 of Credit and Borrowing Agreements</t>
        </is>
      </c>
      <c r="B1" s="2" t="inlineStr">
        <is>
          <t>12 Months Ended</t>
        </is>
      </c>
    </row>
    <row r="2">
      <c r="B2" s="2" t="inlineStr">
        <is>
          <t>Nov. 03, 2023</t>
        </is>
      </c>
    </row>
    <row r="3">
      <c r="A3" s="3" t="inlineStr">
        <is>
          <t>Line Of Credit And Borrowing Agreements</t>
        </is>
      </c>
      <c r="B3" s="4" t="inlineStr">
        <is>
          <t xml:space="preserve"> </t>
        </is>
      </c>
    </row>
    <row r="4">
      <c r="A4" s="4" t="inlineStr">
        <is>
          <t>Line of Credit and Borrowing Agreements</t>
        </is>
      </c>
      <c r="B4" s="4" t="inlineStr">
        <is>
          <t xml:space="preserve">NOTE
5 - Line of Credit and Borrowing Agreements The
following table reflects major components of our revolving credit facility and borrowing agreements as of November 3, 2023, and October
28, 2022, respectively. Schedule
of Line of Credit and Borrowing agreements
November 3, 2023 October 28, 2022
Revolving credit facility $ - $ -
Equipment notes:
3.68 04/16/27 3,831 4,913
Total debt 3,831 4,913
Less current debt (1,045 ) (1,089 )
Total long-term debt $ 2,786 $ 3,824 Revolving
Credit Facility On
November 30, 2023, we entered into a fifth amendment to the credit agreement with Wells Fargo Bank, N.A. dated March 1, 2018, as
amended, and also executed a revolving line of credit note pursuant to the amendment. The revolving line of credit note replaces the
existing note that expired by its terms on November 30, 2023. Under the terms of this amendment and the revolving line of credit
note, we may borrow up to $ 7,500 an
interest rate equal to (a) the daily simple secured overnight financing rate plus 2.0%, or if unavailable, (b) the prime rate, in
each case as determined by the bank. The line of credit has an unused commitment fee of 0.35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18,653 18,653 Loan
Covenants The
Wells Fargo Loan Agreements and the credit agreement contain various affirmative and negative covenants that limit the use of funds and
define other provisions of the loans. The main financial covenants are listed below:
● Total
Liabilities divided by Tangible Net Worth not greater than 2.0 to 1.0 at each fiscal quarter end,
● Quick
Ratio not less than 1.25 to 1.0 at each fiscal quarter end,
● Fixed
Charge Coverage Ratio not less than 1.25 to 1.0 at the end of the fiscal quarter end. As
of November 3, 2023, the Company was in compliance with all covenants under the Wells Fargo Loan Agreements and the credit agreement. Aggregate
contractual maturities of debt in future fiscal years are as follows as of November 3, 2023. Schedule
of Aggregate Contractual Maturities of Debt in Future Fiscal Years
Fiscal Years Debt Payable
2024 $ 1,045
2025 $ 1,083
2026 $ 1,124
2027 $ 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Nov. 03, 2023</t>
        </is>
      </c>
    </row>
    <row r="3">
      <c r="A3" s="3" t="inlineStr">
        <is>
          <t>Commitments and Contingencies Disclosure [Abstract]</t>
        </is>
      </c>
      <c r="B3" s="4" t="inlineStr">
        <is>
          <t xml:space="preserve"> </t>
        </is>
      </c>
    </row>
    <row r="4">
      <c r="A4" s="4" t="inlineStr">
        <is>
          <t>Contingencies and Commitments</t>
        </is>
      </c>
      <c r="B4" s="4" t="inlineStr">
        <is>
          <t xml:space="preserve">NOTE
6-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Leases. The
Company leases three long-haul trucks received during fiscal year 2019. The six-year leases for these trucks expire in 2025 96 40 two years The
Company performed a detailed analysis and determined that the only indications of long-term leases in addition to transportation leases
for long-haul trucks were Hogshed Ventures, LLC and Racine Partners 4333 LLC. A right-of-use asset and corresponding liability for warehouse
storage space was recorded for $ 238 3,276 rd June 30, 2023 This
Hogshed Ventures LLC lease does not provide an implicit rate and we estimated our incremental interest rate to be approximately 1.6 The
following is a schedule by years of future minimum lease payments for transportation leases and right-of-use assets: Schedule of Future Minimum Lease Payments
Fiscal Year Financing
2024 $ 1,230
2025 937
2026 996
2027 518
Later Years -
Total minimum lease payments(a) (a) $ 3,681
Less: Amount representing executory costs (20 )
Less: Amount representing interest(b) (b) (1 )
Present value of future minimum lease payments(c) (c) $ 3,660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62 28 1,120 2,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03, 2023</t>
        </is>
      </c>
    </row>
    <row r="3">
      <c r="A3" s="3" t="inlineStr">
        <is>
          <t>Segment Reporting [Abstract]</t>
        </is>
      </c>
      <c r="B3" s="4" t="inlineStr">
        <is>
          <t xml:space="preserve"> </t>
        </is>
      </c>
    </row>
    <row r="4">
      <c r="A4" s="4" t="inlineStr">
        <is>
          <t>Segment Information</t>
        </is>
      </c>
      <c r="B4" s="4" t="inlineStr">
        <is>
          <t xml:space="preserve">NOTE
7 - Segment Information We
have two We
evaluate each segment’s performance based on revenues and operating income. Selling, general and administrative expenses include
corporate accounting, information systems, human resources and marketing management at the corporate level. These activities are allocated
to each operating segment based on revenues and/or actual usage. The
following segment information is for the fiscal years ended November 3, 2023 (53 weeks) and October 28, 2022 (52 weeks): Schedule of Segment Reporting Information, by Segment
Segment Information
2023 Frozen Food Products Snack Food Products Other Totals
Net sales $ 57,638 $ 193,998 $ - $ 251,636
Cost of products sold 43,180 138,099 - 181,279
Gross margin 14,458 55,899 - 70,357
SG&amp;A 14,443 51,124 - 65,567
Loss on sale of property, plant, and equipment 75 86 - 161
Operating (loss) income $ (60 ) $ 4,689 $ - $ 4,629
Total assets $ 15,241 $ 121,725 $ 30,032 $ 166,998
Additions to PP&amp;E $ 493 $ 2,110 $ - $ 2,603
Segment Information
2022 Frozen Food Products Snack Food Products Other Totals
Net sales $ 56,254 $ 209,644 $ - $ 265,898
Cost of products sold 41,100 152,737 - 193,837
Gross margin 15,154 56,907 - 72,061
SG&amp;A 14,614 50,621 - 65,235
Gain on sale of property, plant, and equipment (16 ) (100 ) (57,629 ) (57,745 )
Operating income (loss) $ 556 $ 6,386 $ 57,629 $ 64,571
Total assets $ 16,327 $ 130,704 $ 29,317 $ 176,348
Additions to PP&amp;E $ 1,106 $ 2,664 $ - $ 3,770 The
following information further disaggregates our sales to customers by major distribution channel and customer type for the fiscal years
ended November 3, 2023, and October 28, 2022, respectively. Schedule of Disaggregates Our Sales to Customers
2023 Distribution Channel Retail (a) Foodservice (b) Totals
Direct store delivery $ 130,497 $ - $ 130,497
Direct customer warehouse 63,501 - 63,501
Total Snack Food Products 193,998 - 193,998
Distributors 8,397 49,241 57,638
Total Frozen Food Products 8,397 49,241 57,638
Total Net Sales $ 217,852 $ 49,241 $ 251,63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2
Distribution Channel Retail (a) Foodservice (b) Totals
Direct store delivery $ 138,220 $ - $ 138,220
Direct customer warehouse 71,424 - 71,424
Total Snack Food Products 209,644 - 209,644
Distributors 8,208 48,046 56,254
Total Frozen Food Products 8,208 48,046 56,254
Total Net Sales $ 217,852 $ 48,046 $ 265,89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Nov. 03, 2023</t>
        </is>
      </c>
    </row>
    <row r="3">
      <c r="A3" s="3" t="inlineStr">
        <is>
          <t>Quarterly Financial Information Disclosure [Abstract]</t>
        </is>
      </c>
      <c r="B3" s="4" t="inlineStr">
        <is>
          <t xml:space="preserve"> </t>
        </is>
      </c>
    </row>
    <row r="4">
      <c r="A4" s="4" t="inlineStr">
        <is>
          <t>Unaudited Interim Financial Information</t>
        </is>
      </c>
      <c r="B4" s="4" t="inlineStr">
        <is>
          <t>NOTE
8 - Unaudited Interim Financial Information Not
applicable for a smaller reporting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Nov. 03, 2023</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t>
        </is>
      </c>
    </row>
    <row r="5">
      <c r="A5" s="4" t="inlineStr">
        <is>
          <t>Subsequent events</t>
        </is>
      </c>
      <c r="B5" s="4" t="inlineStr">
        <is>
          <t xml:space="preserve">Subsequent
events Management
has evaluated events subsequent to November 3, 2023, through the date the accompanying consolidated financial statements were filed with
the Securities and Exchange Commission for transactions and other events that may require adjustment of and/or disclosure in such financial
statements. Based
on management’s review, no material subsequent events were identified that require adjustment to the consolidated financial statements
or additional disclosure. </t>
        </is>
      </c>
    </row>
    <row r="6">
      <c r="A6" s="4" t="inlineStr">
        <is>
          <t>Accounts Receivable</t>
        </is>
      </c>
      <c r="B6" s="4" t="inlineStr">
        <is>
          <t xml:space="preserve">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248 177 </t>
        </is>
      </c>
    </row>
    <row r="7">
      <c r="A7" s="4" t="inlineStr">
        <is>
          <t>Concentrations of credit risk</t>
        </is>
      </c>
      <c r="B7" s="4" t="inlineStr">
        <is>
          <t xml:space="preserve">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9.1 26.5 29.8 26.1 16.3 20.5 16.9 19.9 </t>
        </is>
      </c>
    </row>
    <row r="8">
      <c r="A8" s="4" t="inlineStr">
        <is>
          <t>Business segments</t>
        </is>
      </c>
      <c r="B8" s="4" t="inlineStr">
        <is>
          <t xml:space="preserve">Business
segments The
Company and its subsidiaries operate in two business segments - the processing and distribution of frozen foods products, and the processing
and distribution of snack food products. See Note 7 for further information. </t>
        </is>
      </c>
    </row>
    <row r="9">
      <c r="A9" s="4" t="inlineStr">
        <is>
          <t>Fiscal year</t>
        </is>
      </c>
      <c r="B9" s="4" t="inlineStr">
        <is>
          <t xml:space="preserve">Fiscal
year We
maintain our accounting records on a 52-53-week fiscal basis ending on the Friday closest to October 31. As part of the regular accounting
cycle, fiscal year 2023 included 53 weeks and fiscal year 2022 included 52 weeks. </t>
        </is>
      </c>
    </row>
    <row r="10">
      <c r="A10" s="4" t="inlineStr">
        <is>
          <t>Revenues</t>
        </is>
      </c>
      <c r="B10" s="4" t="inlineStr">
        <is>
          <t xml:space="preserve">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7,190 6,661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3 and 2022 were $ 17,256 15,762 </t>
        </is>
      </c>
    </row>
    <row r="11">
      <c r="A11" s="4" t="inlineStr">
        <is>
          <t>Advertising expenses</t>
        </is>
      </c>
      <c r="B11" s="4" t="inlineStr">
        <is>
          <t xml:space="preserve">Advertising
expenses Advertising
and other promotional expenses are recorded as selling, general and administrative expenses. Advertising expenses for fiscal years 2023
and 2022 were $ 2,822 2,603 </t>
        </is>
      </c>
    </row>
    <row r="12">
      <c r="A12" s="4" t="inlineStr">
        <is>
          <t>Cash and cash equivalents</t>
        </is>
      </c>
      <c r="B12" s="4" t="inlineStr">
        <is>
          <t xml:space="preserve">Cash
and cash equivalents We
consider all investments with original maturities of three months or less to be cash equivalents. Cash equivalents include money market
funds and treasury bills. Cash and cash equivalents totaled $ 15,708 </t>
        </is>
      </c>
    </row>
    <row r="13">
      <c r="A13" s="4" t="inlineStr">
        <is>
          <t>Restricted cash</t>
        </is>
      </c>
      <c r="B13" s="4" t="inlineStr">
        <is>
          <t xml:space="preserve">Restricted
cash The
Company had no </t>
        </is>
      </c>
    </row>
    <row r="14">
      <c r="A14" s="4" t="inlineStr">
        <is>
          <t>Fair value measurements</t>
        </is>
      </c>
      <c r="B14" s="4" t="inlineStr">
        <is>
          <t xml:space="preserve">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3, 2023, and October 28, 2022, except for pension plan investments (See Note 3). </t>
        </is>
      </c>
    </row>
    <row r="15">
      <c r="A15" s="4" t="inlineStr">
        <is>
          <t>Inventories</t>
        </is>
      </c>
      <c r="B15" s="4" t="inlineStr">
        <is>
          <t xml:space="preserve">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513 131 </t>
        </is>
      </c>
    </row>
    <row r="16">
      <c r="A16" s="4" t="inlineStr">
        <is>
          <t>Property, plant, and equipment</t>
        </is>
      </c>
      <c r="B16" s="4" t="inlineStr">
        <is>
          <t xml:space="preserve">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579 1,107 We
test long-lived assets for recoverability whenever events or changes in circumstances indicate that the carrying amount may not be recoverable.
If an impairment is indicated, we measure the fair value of assets to determine if and when adjustments are recorded. </t>
        </is>
      </c>
    </row>
    <row r="17">
      <c r="A17" s="4" t="inlineStr">
        <is>
          <t>Leases</t>
        </is>
      </c>
      <c r="B17" s="4" t="inlineStr">
        <is>
          <t xml:space="preserve">Leases Leases
are recognized in accordance with ASC Topic 84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Operating leases are recorded as a right-of-use assets under property, plant and
equipment and the corresponding liability is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t>
        </is>
      </c>
    </row>
    <row r="18">
      <c r="A18" s="4" t="inlineStr">
        <is>
          <t>Life insurance policies</t>
        </is>
      </c>
      <c r="B18" s="4" t="inlineStr">
        <is>
          <t xml:space="preserve">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t>
        </is>
      </c>
    </row>
    <row r="19">
      <c r="A19" s="4" t="inlineStr">
        <is>
          <t>Income taxes</t>
        </is>
      </c>
      <c r="B19" s="4" t="inlineStr">
        <is>
          <t xml:space="preserve">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t>
        </is>
      </c>
    </row>
    <row r="20">
      <c r="A20" s="4" t="inlineStr">
        <is>
          <t>Stock-based compensation</t>
        </is>
      </c>
      <c r="B20" s="4" t="inlineStr">
        <is>
          <t xml:space="preserve">Stock-based
compensation We
measure and recognize compensation expenses for all share-based payments to employees, including grants of employee stock options, in
the financial statements based on the fair value at the date of the grant. We have not issued, awarded, granted, or entered into any
stock-based payment agreements since April 29, 1999, and no </t>
        </is>
      </c>
    </row>
    <row r="21">
      <c r="A21" s="4" t="inlineStr">
        <is>
          <t>Comprehensive income or loss</t>
        </is>
      </c>
      <c r="B21" s="4" t="inlineStr">
        <is>
          <t xml:space="preserve">Comprehensive
income or loss Comprehensive
income or loss consists of net income and additional minimum pension liability adjustments net of taxes. </t>
        </is>
      </c>
    </row>
    <row r="22">
      <c r="A22" s="4" t="inlineStr">
        <is>
          <t>Recently issued accounting pronouncements and regulations</t>
        </is>
      </c>
      <c r="B22" s="4" t="inlineStr">
        <is>
          <t>Recently
issued accounting pronouncements and regulations In
February 2016, the FASB issued ASU 2016-02, “Leases”, which requires a lessee to recognize assets and liabilities with lease
terms of more than twelve months. Both capital and operating leases are to be recognized on the balance sheet. The guidance is effective
for annual reporting periods beginning after December 15, 2018, and interim periods within fiscal years beginning after December 15,
2019, which was our first quarter of fiscal year 2020. We have analyzed all lease transactions during fiscal years 2020 and 2021 and
the first and second quarters of fiscal year 2022.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twelve months or less, the Company made an accounting
policy election to not recognize lease assets and liabilities. The Company performed a detailed analysis and determined that there were
two significant long-term leases which are the leases with Hogshed Ventures, LLC and Racine Partners 4333 LLC. The accounting treatment
of theses leases for warehouse storage included establishing a right-of-use asset and the corresponding liability was recorded for the
Company’s lease with Hogshed Ventures, LLC for property located at 40th Street in Chicago during the fourth quarter of fiscal 2020
and with Racine Partners 4333 LLC during the fourth quarter of fiscal year 2022. The application of this pronouncement resulted in additional
disclosures detailing our lease arrangements. The Company adopted this guidance during the first quarter of fiscal year 2020 and it did
not have a material impact on our consolidated financial statements. In
June 2016, the FASB issued ASU No. 2016-13, Financial Instruments—Credit Losses In
November 2023, the FASB issued ASU No. 2023-07, Segment Reporting – Improvements to Reportable Segmen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Nov. 03, 2023</t>
        </is>
      </c>
    </row>
    <row r="3">
      <c r="A3" s="3" t="inlineStr">
        <is>
          <t>Organization, Consolidation and Presentation of Financial Statements [Abstract]</t>
        </is>
      </c>
      <c r="B3" s="4" t="inlineStr">
        <is>
          <t xml:space="preserve"> </t>
        </is>
      </c>
    </row>
    <row r="4">
      <c r="A4" s="4" t="inlineStr">
        <is>
          <t>Schedule of Composition of Certain Financial Statement</t>
        </is>
      </c>
      <c r="B4" s="4" t="inlineStr">
        <is>
          <t xml:space="preserve">Schedule of Composition of Certain Financial Statement
November 3, 2023 October 28, 2022
Inventories, net:
Meat, ingredients, and supplies $ 12,244 $ 10,242
Work in process 1,507 2,432
Finished goods 26,822 27,859
Inventories,
net $ 40,573 $ 40,533
Prepaid expenses and other current assets
Prepaid insurance 274 79
Prepaid other 161 242
Prepaid expenses and other current assets $ 435 $ 321
Property, plant and equipment, net:
Land $ 3,799 $ 3,799
Buildings and improvements 24,173 26,134
Machinery and equipment 97,554 97,664
Finance leased trucks 355 553
Transportation equipment 10,078 9,940
Right of use assets 3,515 4,456
Construction in process 1,410 252
Property, plant and equipment,
gross 140,884 142,798
Accumulated depreciation and amortization (73,397 ) (70,968 )
Property,
plant and equipment, net $ 67,487 $ 71,830
Other non-current assets:
Cash surrender value benefits $ 12,029 $ 11,584
Other 5 5
Other non-current
assets $ 12,034 $ 11,589
Accrued payroll, advertising, and other expenses:
Payroll, vacation, payroll taxes and employee benefits $ 4,610 $ 5,412
Accrued advertising and broker commissions 732 1,305
Property taxes 444 501
Other 618 635
Accrued
payroll, advertising, and other expenses $ 6,404 $ 7,853
Current portion of non-current liabilities (Notes 3 and 6):
Executive retirement plans $ 249 $ 133
Incentive compensation 1,582 1,746
Finance lease obligation 62 202
Customer deposits and escrow 26 26
Deferred payroll taxes current - 766
Postretirement healthcare benefits 36 102
Current portion of non-current liabilities $ 1,955 $ 2,975
Other non-current liabilities (Note 3):
Defined benefit retirement plan $ (1,885 ) $ (551 )
Incentive compensation 2,266 1,913
Finance lease obligation 28 135
Postretirement healthcare benefits 750 605
Other non-current
liabilities $ 1,159 $ 2,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Nov. 03, 2023</t>
        </is>
      </c>
    </row>
    <row r="3">
      <c r="A3" s="3" t="inlineStr">
        <is>
          <t>Defined Benefit Plan Disclosure [Line Items]</t>
        </is>
      </c>
      <c r="B3" s="4" t="inlineStr">
        <is>
          <t xml:space="preserve"> </t>
        </is>
      </c>
    </row>
    <row r="4">
      <c r="A4" s="4" t="inlineStr">
        <is>
          <t>Schedule of Net Pension Cost</t>
        </is>
      </c>
      <c r="B4" s="4" t="inlineStr">
        <is>
          <t>Net
pension income consisted of the following: Schedule of Net Pension Cost
November 3, 2023 October 28, 2022
(53 Weeks) (52 Weeks)
Service cost $ 57 $ 127
Interest cost 2,688 1,772
Expected return on plan assets (3,439 ) (4,336 )
Amortization of unrecognized loss 615 1,210
Net pension income $ (79 ) $ (1,227 )</t>
        </is>
      </c>
    </row>
    <row r="5">
      <c r="A5" s="4" t="inlineStr">
        <is>
          <t>Schedule of Assumptions Used</t>
        </is>
      </c>
      <c r="B5" s="4" t="inlineStr">
        <is>
          <t>Weighted
average assumptions for each fiscal year are as follows: Schedule of Assumptions Used
November 3, 2023 October 28, 2022
Discount rate 5.96 % 5.44 %
Rate of increase in salary levels N/A N/A
Expected return on plan assets 7.00 % 7.00 %</t>
        </is>
      </c>
    </row>
    <row r="6">
      <c r="A6" s="4" t="inlineStr">
        <is>
          <t>Schedule of Changes in Projected Benefit Obligations</t>
        </is>
      </c>
      <c r="B6" s="4" t="inlineStr">
        <is>
          <t xml:space="preserve">The
benefit obligation, plan assets, and funded status of these plans as of the fiscal years ended are as follows: Schedule of Changes in Projected Benefit Obligations
November 3, 2023 October 28, 2022
(53 Weeks) (52 Weeks)
Change in plan assets:
Fair value of the plans’ assets - beginning of year $ 50,649 $ 63,295
Actual return on the plans’ assets 2,394 (10,476 )
Benefits paid (2,358 ) (2,170 )
Fair value of the plans’ assets - end of year $ 50,685 $ 50,649
Change in benefit obligations:
Benefit obligations - beginning of year $ 50,098 $ 70,882
Service cost 57 127
Interest cost 2,688 1,772
Actuarial loss (1,686 ) (20,513 )
Benefits paid (2,357 ) (2,170 )
Benefit obligations - end of year 48,800 50,098
Funded status of the plans 1,885 551
Unrecognized net actuarial loss 7,216 8,470
Net amount recognized $ 9,101 $ 9,021 </t>
        </is>
      </c>
    </row>
    <row r="7">
      <c r="A7" s="4" t="inlineStr">
        <is>
          <t>Schedule of Allocation of Plan Assets</t>
        </is>
      </c>
      <c r="B7" s="4" t="inlineStr">
        <is>
          <t>The
actual and target allocation for the plans’ assets are as follows: Schedule of Allocation of Plan Assets
Asset Class 2023 Target Asset Allocation 2022 Target Asset Allocation
Large Cap Equities 21.7 % 23.0 % 22.6 % 23.0 %
Mid Cap Equities 0.0 % 0.0 % 0.0 % 0.0 %
Small Cap Equities 9.5 % 9.0 % 9.7 % 9.0 %
International (equities only) 26.9 % 27.0 % 25.9 % 25.0 %
Fixed Income 36.0 % 37.0 % 35.9 % 37.0 %
Cash and other 5.9 % 4.0 % 5.9 % 6.0 %
Total 100.0 % 100.0 % 100.0 % 100.0 %</t>
        </is>
      </c>
    </row>
    <row r="8">
      <c r="A8" s="4" t="inlineStr">
        <is>
          <t>Schedule of Fair Value of Pension Plan Assets</t>
        </is>
      </c>
      <c r="B8" s="4" t="inlineStr">
        <is>
          <t xml:space="preserve">The
fair value of our pension plans’ assets as of November 3, 2023, and the level under which fair values were determined, using the
hierarchy described in Note 1, is as follows: Schedule of Fair Value of Pension Plan Assets
2023
Level
1 Level
2 Level
3 Total
Total
plan assets $ 50,685 - - $ 50,685 The
fair value of our pension plan assets as of October 28, 2022, and the level under which fair values were determined, using the hierarchy
described in Note 1, is as follows:
2022
Level 1 Level 2 Level 3 Total
Total plan assets $ 50,649 - - $ 50,649 </t>
        </is>
      </c>
    </row>
    <row r="9">
      <c r="A9" s="4" t="inlineStr">
        <is>
          <t>Schedule of Health Care Cost Trend Rates</t>
        </is>
      </c>
      <c r="B9" s="4" t="inlineStr">
        <is>
          <t xml:space="preserve">Weighted
average assumptions for the fiscal years ended November 3, 2023, and October 28, 2022, are as follows: Schedule of Health Care Cost Trend Rates
2023 2022
Discount rate 5.96 % 5.44 %
Medical trend rate next year 7.50 % 6.50 %
Ultimate trend rate 5.00 % 5.00 %
Year ultimate trend rate is achieved 2028 2026 </t>
        </is>
      </c>
    </row>
    <row r="10">
      <c r="A10" s="4" t="inlineStr">
        <is>
          <t>Schedule of Net Funded Status</t>
        </is>
      </c>
      <c r="B10" s="4" t="inlineStr">
        <is>
          <t xml:space="preserve">The
healthcare obligation and funded status of this plan as of the fiscal years ended are as follows: Schedule of Net Funded Status
2023 2022
Change in accumulated postretirement healthcare obligation:
Healthcare obligation - beginning of year $ 426 $ 530
Interest cost 22 13
Service cost 3 -
Actuarial gain (loss) 230 (105 )
Benefits paid (32 ) (12 )
Healthcare obligation – end of year $ 649 $ 426
Funded status of the plans 649 426
Unrecognized net actuarial gain 33 (215 )
Unrecognized amounts recorded in other comprehensive income (33 ) 215
Postretirement healthcare liability $ 649 $ 426 </t>
        </is>
      </c>
    </row>
    <row r="11">
      <c r="A11" s="4" t="inlineStr">
        <is>
          <t>Pension Plan [Member]</t>
        </is>
      </c>
      <c r="B11" s="4" t="inlineStr">
        <is>
          <t xml:space="preserve"> </t>
        </is>
      </c>
    </row>
    <row r="12">
      <c r="A12" s="3" t="inlineStr">
        <is>
          <t>Defined Benefit Plan Disclosure [Line Items]</t>
        </is>
      </c>
      <c r="B12" s="4" t="inlineStr">
        <is>
          <t xml:space="preserve"> </t>
        </is>
      </c>
    </row>
    <row r="13">
      <c r="A13" s="4" t="inlineStr">
        <is>
          <t>Schedule of Expected Payments for Pension Benefits</t>
        </is>
      </c>
      <c r="B13" s="4" t="inlineStr">
        <is>
          <t xml:space="preserve">Expected
payments for pension benefits are as follows: Schedule of Expected Payments for Pension Benefits
Fiscal Years Pension Benefits
2024 $ 3,258
2025 $ 3,370
2026 $ 3,466
2027 $ 3,561
2028 $ 3,614
2029-2033 $ 18,364 </t>
        </is>
      </c>
    </row>
    <row r="14">
      <c r="A14" s="4" t="inlineStr">
        <is>
          <t>Executive Post Retirement Benefits [Member]</t>
        </is>
      </c>
      <c r="B14" s="4" t="inlineStr">
        <is>
          <t xml:space="preserve"> </t>
        </is>
      </c>
    </row>
    <row r="15">
      <c r="A15" s="3" t="inlineStr">
        <is>
          <t>Defined Benefit Plan Disclosure [Line Items]</t>
        </is>
      </c>
      <c r="B15" s="4" t="inlineStr">
        <is>
          <t xml:space="preserve"> </t>
        </is>
      </c>
    </row>
    <row r="16">
      <c r="A16" s="4" t="inlineStr">
        <is>
          <t>Schedule of Expected Payments for Pension Benefits</t>
        </is>
      </c>
      <c r="B16" s="4" t="inlineStr">
        <is>
          <t xml:space="preserve">Expected
payments for executive postretirement benefits are as follows: Schedule
of Expected Payments for Pension Benefits
Fiscal Years Executive
2024 $ 533
2025 $ 533
2026 $ 533
2027 $ 533
2028 $ 532
2029-2032 $ 2,612 </t>
        </is>
      </c>
    </row>
    <row r="17">
      <c r="A17" s="4" t="inlineStr">
        <is>
          <t>Post Retirement Health Care Benefits [Member]</t>
        </is>
      </c>
      <c r="B17" s="4" t="inlineStr">
        <is>
          <t xml:space="preserve"> </t>
        </is>
      </c>
    </row>
    <row r="18">
      <c r="A18" s="3" t="inlineStr">
        <is>
          <t>Defined Benefit Plan Disclosure [Line Items]</t>
        </is>
      </c>
      <c r="B18" s="4" t="inlineStr">
        <is>
          <t xml:space="preserve"> </t>
        </is>
      </c>
    </row>
    <row r="19">
      <c r="A19" s="4" t="inlineStr">
        <is>
          <t>Schedule of Expected Payments for Pension Benefits</t>
        </is>
      </c>
      <c r="B19" s="4" t="inlineStr">
        <is>
          <t xml:space="preserve">Expected
payments for the postretirement benefits are as follows: Schedule of Expected Payments for Pension Benefits
Fiscal Years Postretirement
2024 $ 36
2025 $ 37
2026 $ 37
2027 $ 37
2028-2032 $ 177 </t>
        </is>
      </c>
    </row>
    <row r="20">
      <c r="A20" s="4" t="inlineStr">
        <is>
          <t>Schedule Net Periodic Post-retirement Healthcare (benefit) Cost</t>
        </is>
      </c>
      <c r="B20" s="4" t="inlineStr">
        <is>
          <t xml:space="preserve">Net
periodic postretirement healthcare cost (benefit) consisted of the following: Schedule Net Periodic Post-retirement Healthcare (benefit) Cost
November 3, 2023 October 28, 2022
(53 Weeks) (52 Weeks)
Interest cost $ 22 $ 13
Amortization of actuarial gain (17 ) (10 )
Service cost 4 -
Net periodic postretirement healthcare cost $ 9 $ 3 </t>
        </is>
      </c>
    </row>
    <row r="21">
      <c r="A21" s="4" t="inlineStr">
        <is>
          <t>1% Increase in Health Care Cost Trend Rate [Member]</t>
        </is>
      </c>
      <c r="B21" s="4" t="inlineStr">
        <is>
          <t xml:space="preserve"> </t>
        </is>
      </c>
    </row>
    <row r="22">
      <c r="A22" s="3" t="inlineStr">
        <is>
          <t>Defined Benefit Plan Disclosure [Line Items]</t>
        </is>
      </c>
      <c r="B22" s="4" t="inlineStr">
        <is>
          <t xml:space="preserve"> </t>
        </is>
      </c>
    </row>
    <row r="23">
      <c r="A23" s="4" t="inlineStr">
        <is>
          <t>Schedule of Effect of One-Percentage-Point Change in Assumed Health Care Cost Trend Rates</t>
        </is>
      </c>
      <c r="B23" s="4" t="inlineStr">
        <is>
          <t xml:space="preserve">The
table below shows the estimated effect of a 1% increase in healthcare cost trend rate on the following: Schedule of Effect of One-Percentage-Point Change in Assumed Health Care Cost Trend Rates
2023 2022
Interest cost plus service cost $ 5 $ 2
Accumulated postretirement healthcare obligation $ 106 $ 65 </t>
        </is>
      </c>
    </row>
    <row r="24">
      <c r="A24" s="4" t="inlineStr">
        <is>
          <t>1% Decrease in Health Care Cost Trend Rate [Member]</t>
        </is>
      </c>
      <c r="B24" s="4" t="inlineStr">
        <is>
          <t xml:space="preserve"> </t>
        </is>
      </c>
    </row>
    <row r="25">
      <c r="A25" s="3" t="inlineStr">
        <is>
          <t>Defined Benefit Plan Disclosure [Line Items]</t>
        </is>
      </c>
      <c r="B25" s="4" t="inlineStr">
        <is>
          <t xml:space="preserve"> </t>
        </is>
      </c>
    </row>
    <row r="26">
      <c r="A26" s="4" t="inlineStr">
        <is>
          <t>Schedule of Effect of One-Percentage-Point Change in Assumed Health Care Cost Trend Rates</t>
        </is>
      </c>
      <c r="B26" s="4" t="inlineStr">
        <is>
          <t>The
table below shows the estimated effect of a 1% decrease in healthcare cost trend rate on the following: Schedule of Effect of One-Percentage-Point Change in Assumed Health Care Cost Trend Rates
2023 2022
Interest cost plus service cost $ (4 ) $ (1 )
Accumulated postretirement healthcare obligation $ (84 ) $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3, 2023</t>
        </is>
      </c>
    </row>
    <row r="3">
      <c r="A3" s="3" t="inlineStr">
        <is>
          <t>Income Tax Disclosure [Abstract]</t>
        </is>
      </c>
      <c r="B3" s="4" t="inlineStr">
        <is>
          <t xml:space="preserve"> </t>
        </is>
      </c>
    </row>
    <row r="4">
      <c r="A4" s="4" t="inlineStr">
        <is>
          <t>Schedule of Provision (Benefit) for Taxes on Income</t>
        </is>
      </c>
      <c r="B4" s="4" t="inlineStr">
        <is>
          <t xml:space="preserve">The
provision for (benefit on) income taxes include the following: Schedule of Provision (Benefit) for Taxes on Income
November 3, 2023 October 28, 2022
(53 Weeks) (52 Weeks)
Current:
Federal $ 1,660 $ 10,574
State (8 ) 2,264
Current tax expense benefit 1,652 12,838
Deferred:
Federal (530 ) 2,609
State (101 ) 894
Deferred tax expense benefit (631 ) 3,503
Provision
(benefit) for income taxes $ 1,021 $ 16,341 </t>
        </is>
      </c>
    </row>
    <row r="5">
      <c r="A5" s="4" t="inlineStr">
        <is>
          <t>Schedule of Tax Provision Differs from Statutory Federal Income Tax Rate</t>
        </is>
      </c>
      <c r="B5" s="4" t="inlineStr">
        <is>
          <t xml:space="preserve">The
total tax benefit differs from the expected amount computed by applying the statutory federal income tax rate to income before income
taxes as follows: Schedule of Tax Provision Differs from Statutory Federal Income Tax Rate
November 3, 2023 October 28, 2022
(53 Weeks) (52 Weeks)
Provision for federal income taxes at the applicable statutory rate $ 944 $ 12,895
(Decrease) increase in provision resulting from state income taxes, net of federal income tax benefit (86 ) 2,458
Non-taxable life insurance loss (gain) (93 ) 427
Other, net 256 561
Provision for income taxes $ 1,021 $ 16,341 </t>
        </is>
      </c>
    </row>
    <row r="6">
      <c r="A6" s="4" t="inlineStr">
        <is>
          <t>Schedule of Deferred Income Taxes Results from Differences in Bases of Assets and Liabilities</t>
        </is>
      </c>
      <c r="B6" s="4" t="inlineStr">
        <is>
          <t>Deferred
income taxes result from differences in the basis of assets and liabilities for tax and accounting purposes. Schedule of Deferred Income Taxes Results from Differences in Bases of Assets and Liabilities
November 3, 2023 October 28, 2022
Receivables allowance $ 64 $ 48
Returns allowance 167 142
Inventory packaging reserve 299 145
Inventory overhead capitalization 571 628
Employee benefits 726 848
Other (30 ) 143
State taxes payable (receivable) 232 275
Incentive compensation 824 733
Pension and health care benefits 924 1,318
Depreciation (12,342 ) (13,440 )
Net operating loss carry-forward and credits 322 287
Valuation allowance established against state NOL (99 ) (99 )
Deferred income taxes, net $ (8,342 ) $ (8,972 )</t>
        </is>
      </c>
    </row>
    <row r="7">
      <c r="A7" s="4" t="inlineStr">
        <is>
          <t>Schedule of Reconciliation of Unrecognized Tax Benefits</t>
        </is>
      </c>
      <c r="B7" s="4" t="inlineStr">
        <is>
          <t xml:space="preserve">A
reconciliation of the beginning and ending amounts of unrecognized tax benefits is as follows: Schedule of Reconciliation of Unrecognized Tax Benefits
November 3, 2023 October 28, 2022
(53 Weeks) (52 Weeks)
Balance at beginning of year $ 299 $ 173
Additions based on tax positions related to the current year 16 126
Additions for tax positions of prior years 16 -
Balance at end of year $ 331 $ 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3, 2023</t>
        </is>
      </c>
      <c r="C1" s="2" t="inlineStr">
        <is>
          <t>Oct. 28, 2022</t>
        </is>
      </c>
    </row>
    <row r="2">
      <c r="A2" s="3" t="inlineStr">
        <is>
          <t>Current assets:</t>
        </is>
      </c>
      <c r="B2" s="4" t="inlineStr">
        <is>
          <t xml:space="preserve"> </t>
        </is>
      </c>
      <c r="C2" s="4" t="inlineStr">
        <is>
          <t xml:space="preserve"> </t>
        </is>
      </c>
    </row>
    <row r="3">
      <c r="A3" s="4" t="inlineStr">
        <is>
          <t>Cash and cash equivalents</t>
        </is>
      </c>
      <c r="B3" s="5" t="n">
        <v>15708</v>
      </c>
      <c r="C3" s="5" t="n">
        <v>16333</v>
      </c>
    </row>
    <row r="4">
      <c r="A4" s="4" t="inlineStr">
        <is>
          <t>Accounts receivable, less allowance for doubtful accounts of $248 and $177, respectively, and promotional allowances of $2,093 and $2,771, respectively</t>
        </is>
      </c>
      <c r="B4" s="6" t="n">
        <v>28593</v>
      </c>
      <c r="C4" s="6" t="n">
        <v>34541</v>
      </c>
    </row>
    <row r="5">
      <c r="A5" s="4" t="inlineStr">
        <is>
          <t>Inventories, net</t>
        </is>
      </c>
      <c r="B5" s="6" t="n">
        <v>40573</v>
      </c>
      <c r="C5" s="6" t="n">
        <v>40533</v>
      </c>
    </row>
    <row r="6">
      <c r="A6" s="4" t="inlineStr">
        <is>
          <t>Refundable income taxes</t>
        </is>
      </c>
      <c r="B6" s="6" t="n">
        <v>2168</v>
      </c>
      <c r="C6" s="6" t="n">
        <v>1201</v>
      </c>
    </row>
    <row r="7">
      <c r="A7" s="4" t="inlineStr">
        <is>
          <t>Prepaid expenses and other current assets</t>
        </is>
      </c>
      <c r="B7" s="6" t="n">
        <v>435</v>
      </c>
      <c r="C7" s="6" t="n">
        <v>321</v>
      </c>
    </row>
    <row r="8">
      <c r="A8" s="4" t="inlineStr">
        <is>
          <t>Total current assets</t>
        </is>
      </c>
      <c r="B8" s="6" t="n">
        <v>87477</v>
      </c>
      <c r="C8" s="6" t="n">
        <v>92929</v>
      </c>
    </row>
    <row r="9">
      <c r="A9" s="4" t="inlineStr">
        <is>
          <t>Property, plant and equipment, net of accumulated depreciation and amortization of $73,397 and $70,968, respectively</t>
        </is>
      </c>
      <c r="B9" s="6" t="n">
        <v>67487</v>
      </c>
      <c r="C9" s="6" t="n">
        <v>71830</v>
      </c>
    </row>
    <row r="10">
      <c r="A10" s="4" t="inlineStr">
        <is>
          <t>Other non-current assets</t>
        </is>
      </c>
      <c r="B10" s="6" t="n">
        <v>12034</v>
      </c>
      <c r="C10" s="6" t="n">
        <v>11589</v>
      </c>
    </row>
    <row r="11">
      <c r="A11" s="4" t="inlineStr">
        <is>
          <t>Total assets</t>
        </is>
      </c>
      <c r="B11" s="6" t="n">
        <v>166998</v>
      </c>
      <c r="C11" s="6" t="n">
        <v>176348</v>
      </c>
    </row>
    <row r="12">
      <c r="A12" s="3" t="inlineStr">
        <is>
          <t>Current liabilities:</t>
        </is>
      </c>
      <c r="B12" s="4" t="inlineStr">
        <is>
          <t xml:space="preserve"> </t>
        </is>
      </c>
      <c r="C12" s="4" t="inlineStr">
        <is>
          <t xml:space="preserve"> </t>
        </is>
      </c>
    </row>
    <row r="13">
      <c r="A13" s="4" t="inlineStr">
        <is>
          <t>Accounts payable</t>
        </is>
      </c>
      <c r="B13" s="6" t="n">
        <v>7201</v>
      </c>
      <c r="C13" s="6" t="n">
        <v>13658</v>
      </c>
    </row>
    <row r="14">
      <c r="A14" s="4" t="inlineStr">
        <is>
          <t>Accrued payroll, advertising, and other expenses</t>
        </is>
      </c>
      <c r="B14" s="6" t="n">
        <v>6404</v>
      </c>
      <c r="C14" s="6" t="n">
        <v>7853</v>
      </c>
    </row>
    <row r="15">
      <c r="A15" s="4" t="inlineStr">
        <is>
          <t>Income taxes payable</t>
        </is>
      </c>
      <c r="B15" s="6" t="n">
        <v>256</v>
      </c>
      <c r="C15" s="6" t="n">
        <v>224</v>
      </c>
    </row>
    <row r="16">
      <c r="A16" s="4" t="inlineStr">
        <is>
          <t>Current notes payable – equipment</t>
        </is>
      </c>
      <c r="B16" s="6" t="n">
        <v>1045</v>
      </c>
      <c r="C16" s="6" t="n">
        <v>1089</v>
      </c>
    </row>
    <row r="17">
      <c r="A17" s="4" t="inlineStr">
        <is>
          <t>Current right-of-use leases payable</t>
        </is>
      </c>
      <c r="B17" s="6" t="n">
        <v>1120</v>
      </c>
      <c r="C17" s="6" t="n">
        <v>1054</v>
      </c>
    </row>
    <row r="18">
      <c r="A18" s="4" t="inlineStr">
        <is>
          <t>Other current liabilities</t>
        </is>
      </c>
      <c r="B18" s="6" t="n">
        <v>1955</v>
      </c>
      <c r="C18" s="6" t="n">
        <v>2975</v>
      </c>
    </row>
    <row r="19">
      <c r="A19" s="4" t="inlineStr">
        <is>
          <t>Total current liabilities</t>
        </is>
      </c>
      <c r="B19" s="6" t="n">
        <v>17981</v>
      </c>
      <c r="C19" s="6" t="n">
        <v>26853</v>
      </c>
    </row>
    <row r="20">
      <c r="A20" s="4" t="inlineStr">
        <is>
          <t>Long-term notes payable – equipment, bridge loan and revolving credit facility</t>
        </is>
      </c>
      <c r="B20" s="6" t="n">
        <v>2786</v>
      </c>
      <c r="C20" s="6" t="n">
        <v>3824</v>
      </c>
    </row>
    <row r="21">
      <c r="A21" s="4" t="inlineStr">
        <is>
          <t>Deferred income taxes, net</t>
        </is>
      </c>
      <c r="B21" s="6" t="n">
        <v>8342</v>
      </c>
      <c r="C21" s="6" t="n">
        <v>8972</v>
      </c>
    </row>
    <row r="22">
      <c r="A22" s="4" t="inlineStr">
        <is>
          <t>Lont-term right of use leases payable</t>
        </is>
      </c>
      <c r="B22" s="6" t="n">
        <v>2450</v>
      </c>
      <c r="C22" s="6" t="n">
        <v>3420</v>
      </c>
    </row>
    <row r="23">
      <c r="A23" s="4" t="inlineStr">
        <is>
          <t>Executive retirement plans</t>
        </is>
      </c>
      <c r="B23" s="6" t="n">
        <v>4745</v>
      </c>
      <c r="C23" s="6" t="n">
        <v>4852</v>
      </c>
    </row>
    <row r="24">
      <c r="A24" s="4" t="inlineStr">
        <is>
          <t>Other non-current liabilities</t>
        </is>
      </c>
      <c r="B24" s="6" t="n">
        <v>1159</v>
      </c>
      <c r="C24" s="6" t="n">
        <v>2102</v>
      </c>
    </row>
    <row r="25">
      <c r="A25" s="4" t="inlineStr">
        <is>
          <t>Total long-term liabilities</t>
        </is>
      </c>
      <c r="B25" s="6" t="n">
        <v>19482</v>
      </c>
      <c r="C25" s="6" t="n">
        <v>23170</v>
      </c>
    </row>
    <row r="26">
      <c r="A26" s="4" t="inlineStr">
        <is>
          <t>Total liabilities</t>
        </is>
      </c>
      <c r="B26" s="6" t="n">
        <v>37463</v>
      </c>
      <c r="C26" s="6" t="n">
        <v>50023</v>
      </c>
    </row>
    <row r="27">
      <c r="A27" s="4" t="inlineStr">
        <is>
          <t>Contingencies and commitments (Notes 3, 5 and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without par value; Authorized - 1,000,000 shares; issued and outstanding – none</t>
        </is>
      </c>
      <c r="B29" s="4" t="inlineStr">
        <is>
          <t xml:space="preserve"> </t>
        </is>
      </c>
      <c r="C29" s="4" t="inlineStr">
        <is>
          <t xml:space="preserve"> </t>
        </is>
      </c>
    </row>
    <row r="30">
      <c r="A30" s="4" t="inlineStr">
        <is>
          <t>Common stock, $1.00 par value; Authorized - 20,000,000 shares; issued and outstanding – 9,076,832 shares</t>
        </is>
      </c>
      <c r="B30" s="6" t="n">
        <v>9134</v>
      </c>
      <c r="C30" s="6" t="n">
        <v>9134</v>
      </c>
    </row>
    <row r="31">
      <c r="A31" s="4" t="inlineStr">
        <is>
          <t>Capital in excess of par value</t>
        </is>
      </c>
      <c r="B31" s="6" t="n">
        <v>8298</v>
      </c>
      <c r="C31" s="6" t="n">
        <v>8298</v>
      </c>
    </row>
    <row r="32">
      <c r="A32" s="4" t="inlineStr">
        <is>
          <t>Retained earnings</t>
        </is>
      </c>
      <c r="B32" s="6" t="n">
        <v>122792</v>
      </c>
      <c r="C32" s="6" t="n">
        <v>119318</v>
      </c>
    </row>
    <row r="33">
      <c r="A33" s="4" t="inlineStr">
        <is>
          <t>Accumulated other comprehensive loss</t>
        </is>
      </c>
      <c r="B33" s="6" t="n">
        <v>-10689</v>
      </c>
      <c r="C33" s="6" t="n">
        <v>-10425</v>
      </c>
    </row>
    <row r="34">
      <c r="A34" s="4" t="inlineStr">
        <is>
          <t>Total shareholders’ equity</t>
        </is>
      </c>
      <c r="B34" s="6" t="n">
        <v>129535</v>
      </c>
      <c r="C34" s="6" t="n">
        <v>126325</v>
      </c>
    </row>
    <row r="35">
      <c r="A35" s="4" t="inlineStr">
        <is>
          <t>Total liabilities and shareholders’ equity</t>
        </is>
      </c>
      <c r="B35" s="5" t="n">
        <v>166998</v>
      </c>
      <c r="C35" s="5" t="n">
        <v>176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Borrowing Agreements (Tables)</t>
        </is>
      </c>
      <c r="B1" s="2" t="inlineStr">
        <is>
          <t>12 Months Ended</t>
        </is>
      </c>
    </row>
    <row r="2">
      <c r="B2" s="2" t="inlineStr">
        <is>
          <t>Nov. 03, 2023</t>
        </is>
      </c>
    </row>
    <row r="3">
      <c r="A3" s="3" t="inlineStr">
        <is>
          <t>Line Of Credit And Borrowing Agreements</t>
        </is>
      </c>
      <c r="B3" s="4" t="inlineStr">
        <is>
          <t xml:space="preserve"> </t>
        </is>
      </c>
    </row>
    <row r="4">
      <c r="A4" s="4" t="inlineStr">
        <is>
          <t>Schedule of Line of Credit and Borrowing agreements</t>
        </is>
      </c>
      <c r="B4" s="4" t="inlineStr">
        <is>
          <t xml:space="preserve">The
following table reflects major components of our revolving credit facility and borrowing agreements as of November 3, 2023, and October
28, 2022, respectively. Schedule
of Line of Credit and Borrowing agreements
November 3, 2023 October 28, 2022
Revolving credit facility $ - $ -
Equipment notes:
3.68 04/16/27 3,831 4,913
Total debt 3,831 4,913
Less current debt (1,045 ) (1,089 )
Total long-term debt $ 2,786 $ 3,824 </t>
        </is>
      </c>
    </row>
    <row r="5">
      <c r="A5" s="4" t="inlineStr">
        <is>
          <t>Schedule of Aggregate Contractual Maturities of Debt in Future Fiscal Years</t>
        </is>
      </c>
      <c r="B5" s="4" t="inlineStr">
        <is>
          <t xml:space="preserve">Aggregate
contractual maturities of debt in future fiscal years are as follows as of November 3, 2023. Schedule
of Aggregate Contractual Maturities of Debt in Future Fiscal Years
Fiscal Years Debt Payable
2024 $ 1,045
2025 $ 1,083
2026 $ 1,124
2027 $ 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Nov. 03, 2023</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ight-of-use assets: Schedule of Future Minimum Lease Payments
Fiscal Year Financing
2024 $ 1,230
2025 937
2026 996
2027 518
Later Years -
Total minimum lease payments(a) (a) $ 3,681
Less: Amount representing executory costs (20 )
Less: Amount representing interest(b) (b) (1 )
Present value of future minimum lease payments(c) (c) $ 3,660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62 28 1,120 2,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Nov. 03, 2023</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for the fiscal years ended November 3, 2023 (53 weeks) and October 28, 2022 (52 weeks): Schedule of Segment Reporting Information, by Segment
Segment Information
2023 Frozen Food Products Snack Food Products Other Totals
Net sales $ 57,638 $ 193,998 $ - $ 251,636
Cost of products sold 43,180 138,099 - 181,279
Gross margin 14,458 55,899 - 70,357
SG&amp;A 14,443 51,124 - 65,567
Loss on sale of property, plant, and equipment 75 86 - 161
Operating (loss) income $ (60 ) $ 4,689 $ - $ 4,629
Total assets $ 15,241 $ 121,725 $ 30,032 $ 166,998
Additions to PP&amp;E $ 493 $ 2,110 $ - $ 2,603
Segment Information
2022 Frozen Food Products Snack Food Products Other Totals
Net sales $ 56,254 $ 209,644 $ - $ 265,898
Cost of products sold 41,100 152,737 - 193,837
Gross margin 15,154 56,907 - 72,061
SG&amp;A 14,614 50,621 - 65,235
Gain on sale of property, plant, and equipment (16 ) (100 ) (57,629 ) (57,745 )
Operating income (loss) $ 556 $ 6,386 $ 57,629 $ 64,571
Total assets $ 16,327 $ 130,704 $ 29,317 $ 176,348
Additions to PP&amp;E $ 1,106 $ 2,664 $ - $ 3,770 </t>
        </is>
      </c>
    </row>
    <row r="5">
      <c r="A5" s="4" t="inlineStr">
        <is>
          <t>Schedule of Disaggregates Our Sales to Customers</t>
        </is>
      </c>
      <c r="B5" s="4" t="inlineStr">
        <is>
          <t>The
following information further disaggregates our sales to customers by major distribution channel and customer type for the fiscal years
ended November 3, 2023, and October 28, 2022, respectively. Schedule of Disaggregates Our Sales to Customers
2023 Distribution Channel Retail (a) Foodservice (b) Totals
Direct store delivery $ 130,497 $ - $ 130,497
Direct customer warehouse 63,501 - 63,501
Total Snack Food Products 193,998 - 193,998
Distributors 8,397 49,241 57,638
Total Frozen Food Products 8,397 49,241 57,638
Total Net Sales $ 217,852 $ 49,241 $ 251,63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2
Distribution Channel Retail (a) Foodservice (b) Totals
Direct store delivery $ 138,220 $ - $ 138,220
Direct customer warehouse 71,424 - 71,424
Total Snack Food Products 209,644 - 209,644
Distributors 8,208 48,046 56,254
Total Frozen Food Products 8,208 48,046 56,254
Total Net Sales $ 217,852 $ 48,046 $ 265,898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and Summary of Significant Accounting Policies (Details Narrative) - USD ($)</t>
        </is>
      </c>
      <c r="B1" s="2" t="inlineStr">
        <is>
          <t>12 Months Ended</t>
        </is>
      </c>
    </row>
    <row r="2">
      <c r="B2" s="2" t="inlineStr">
        <is>
          <t>Nov. 03, 2023</t>
        </is>
      </c>
      <c r="C2" s="2" t="inlineStr">
        <is>
          <t>Oct. 28, 2022</t>
        </is>
      </c>
    </row>
    <row r="3">
      <c r="A3" s="3" t="inlineStr">
        <is>
          <t>Product Information [Line Items]</t>
        </is>
      </c>
      <c r="B3" s="4" t="inlineStr">
        <is>
          <t xml:space="preserve"> </t>
        </is>
      </c>
      <c r="C3" s="4" t="inlineStr">
        <is>
          <t xml:space="preserve"> </t>
        </is>
      </c>
    </row>
    <row r="4">
      <c r="A4" s="4" t="inlineStr">
        <is>
          <t>Provision for doubtful accounts</t>
        </is>
      </c>
      <c r="B4" s="5" t="n">
        <v>248000</v>
      </c>
      <c r="C4" s="5" t="n">
        <v>177000</v>
      </c>
    </row>
    <row r="5">
      <c r="A5" s="4" t="inlineStr">
        <is>
          <t>Delivery cost</t>
        </is>
      </c>
      <c r="B5" s="6" t="n">
        <v>7190000</v>
      </c>
      <c r="C5" s="6" t="n">
        <v>6661000</v>
      </c>
    </row>
    <row r="6">
      <c r="A6" s="4" t="inlineStr">
        <is>
          <t>Promotional allowances</t>
        </is>
      </c>
      <c r="B6" s="6" t="n">
        <v>17256000</v>
      </c>
      <c r="C6" s="6" t="n">
        <v>15762000</v>
      </c>
    </row>
    <row r="7">
      <c r="A7" s="4" t="inlineStr">
        <is>
          <t>Advertising expense</t>
        </is>
      </c>
      <c r="B7" s="6" t="n">
        <v>2822000</v>
      </c>
      <c r="C7" s="6" t="n">
        <v>2603000</v>
      </c>
    </row>
    <row r="8">
      <c r="A8" s="4" t="inlineStr">
        <is>
          <t>Cash and cash equivalents</t>
        </is>
      </c>
      <c r="B8" s="6" t="n">
        <v>15708000</v>
      </c>
      <c r="C8" s="4" t="inlineStr">
        <is>
          <t xml:space="preserve"> </t>
        </is>
      </c>
    </row>
    <row r="9">
      <c r="A9" s="4" t="inlineStr">
        <is>
          <t>Restricted cash</t>
        </is>
      </c>
      <c r="B9" s="6" t="n">
        <v>0</v>
      </c>
      <c r="C9" s="6" t="n">
        <v>0</v>
      </c>
    </row>
    <row r="10">
      <c r="A10" s="4" t="inlineStr">
        <is>
          <t>Inventory valuation reserves</t>
        </is>
      </c>
      <c r="B10" s="5" t="n">
        <v>513000</v>
      </c>
      <c r="C10" s="6" t="n">
        <v>131000</v>
      </c>
    </row>
    <row r="11">
      <c r="A11" s="4" t="inlineStr">
        <is>
          <t>Interest cost capitalization</t>
        </is>
      </c>
      <c r="B11" s="4" t="inlineStr">
        <is>
          <t>The Company incurred interest costs of
$579 and $1,107 for fiscal year 2023 and 2022, respectively, all of which were recorded as interest expense in relation to equipment
at the production facility in Chicago.</t>
        </is>
      </c>
      <c r="C11" s="4" t="inlineStr">
        <is>
          <t xml:space="preserve"> </t>
        </is>
      </c>
    </row>
    <row r="12">
      <c r="A12" s="4" t="inlineStr">
        <is>
          <t>Interest cost</t>
        </is>
      </c>
      <c r="B12" s="5" t="n">
        <v>579000</v>
      </c>
      <c r="C12" s="6" t="n">
        <v>1107000</v>
      </c>
    </row>
    <row r="13">
      <c r="A13" s="4" t="inlineStr">
        <is>
          <t>Stock-based compensation</t>
        </is>
      </c>
      <c r="B13" s="5" t="n">
        <v>0</v>
      </c>
      <c r="C13" s="5" t="n">
        <v>0</v>
      </c>
    </row>
    <row r="14">
      <c r="A14" s="4" t="inlineStr">
        <is>
          <t>Building and Building Improvements [Member] | Min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row r="17">
      <c r="A17" s="4" t="inlineStr">
        <is>
          <t>Building and Building Improvements [Member] | Maximum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roperty, plant and equipment, useful life</t>
        </is>
      </c>
      <c r="B19" s="4" t="inlineStr">
        <is>
          <t>20 years</t>
        </is>
      </c>
      <c r="C19" s="4" t="inlineStr">
        <is>
          <t xml:space="preserve"> </t>
        </is>
      </c>
    </row>
    <row r="20">
      <c r="A20" s="4" t="inlineStr">
        <is>
          <t>Machinery and Equipment [Member] | Minimu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Machinery and Equipment [Member] | Maximu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Transportation Equipment [Member] | Minimu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row r="29">
      <c r="A29" s="4" t="inlineStr">
        <is>
          <t>Transportation Equipment [Member] | Maximum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Revenue Benchmark [Member] | Customer Concentration Risk [Member] | Wal Mart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 accounts receivable</t>
        </is>
      </c>
      <c r="B34" s="8" t="n">
        <v>0.291</v>
      </c>
      <c r="C34" s="8" t="n">
        <v>0.298</v>
      </c>
    </row>
    <row r="35">
      <c r="A35" s="4" t="inlineStr">
        <is>
          <t>Revenue Benchmark [Member] | Customer Concentration Risk [Member] | Dollar General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 accounts receivable</t>
        </is>
      </c>
      <c r="B37" s="8" t="n">
        <v>0.163</v>
      </c>
      <c r="C37" s="8" t="n">
        <v>0.169</v>
      </c>
    </row>
    <row r="38">
      <c r="A38" s="4" t="inlineStr">
        <is>
          <t>Accounts Receivable [Member] | Customer Concentration Risk [Member] | Wal Mart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 accounts receivable</t>
        </is>
      </c>
      <c r="B40" s="8" t="n">
        <v>0.265</v>
      </c>
      <c r="C40" s="8" t="n">
        <v>0.261</v>
      </c>
    </row>
    <row r="41">
      <c r="A41" s="4" t="inlineStr">
        <is>
          <t>Accounts Receivable [Member] | Customer Concentration Risk [Member] | Dollar General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Concentration risk, percentage accounts receivable</t>
        </is>
      </c>
      <c r="B43" s="8" t="n">
        <v>0.205</v>
      </c>
      <c r="C43" s="8" t="n">
        <v>0.1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Financial Statement (Details) - USD ($) $ in Thousands</t>
        </is>
      </c>
      <c r="B1" s="2" t="inlineStr">
        <is>
          <t>Nov. 03, 2023</t>
        </is>
      </c>
      <c r="C1" s="2" t="inlineStr">
        <is>
          <t>Oct. 28, 2022</t>
        </is>
      </c>
    </row>
    <row r="2">
      <c r="A2" s="3" t="inlineStr">
        <is>
          <t>Property, Plant and Equipment [Line Items]</t>
        </is>
      </c>
      <c r="B2" s="4" t="inlineStr">
        <is>
          <t xml:space="preserve"> </t>
        </is>
      </c>
      <c r="C2" s="4" t="inlineStr">
        <is>
          <t xml:space="preserve"> </t>
        </is>
      </c>
    </row>
    <row r="3">
      <c r="A3" s="4" t="inlineStr">
        <is>
          <t>Meat, ingredients, and supplies</t>
        </is>
      </c>
      <c r="B3" s="5" t="n">
        <v>12244</v>
      </c>
      <c r="C3" s="5" t="n">
        <v>10242</v>
      </c>
    </row>
    <row r="4">
      <c r="A4" s="4" t="inlineStr">
        <is>
          <t>Work in process</t>
        </is>
      </c>
      <c r="B4" s="6" t="n">
        <v>1507</v>
      </c>
      <c r="C4" s="6" t="n">
        <v>2432</v>
      </c>
    </row>
    <row r="5">
      <c r="A5" s="4" t="inlineStr">
        <is>
          <t>Finished goods</t>
        </is>
      </c>
      <c r="B5" s="6" t="n">
        <v>26822</v>
      </c>
      <c r="C5" s="6" t="n">
        <v>27859</v>
      </c>
    </row>
    <row r="6">
      <c r="A6" s="4" t="inlineStr">
        <is>
          <t>Inventories, net</t>
        </is>
      </c>
      <c r="B6" s="6" t="n">
        <v>40573</v>
      </c>
      <c r="C6" s="6" t="n">
        <v>40533</v>
      </c>
    </row>
    <row r="7">
      <c r="A7" s="4" t="inlineStr">
        <is>
          <t>Prepaid insurance</t>
        </is>
      </c>
      <c r="B7" s="6" t="n">
        <v>274</v>
      </c>
      <c r="C7" s="6" t="n">
        <v>79</v>
      </c>
    </row>
    <row r="8">
      <c r="A8" s="4" t="inlineStr">
        <is>
          <t>Prepaid other</t>
        </is>
      </c>
      <c r="B8" s="6" t="n">
        <v>161</v>
      </c>
      <c r="C8" s="6" t="n">
        <v>242</v>
      </c>
    </row>
    <row r="9">
      <c r="A9" s="4" t="inlineStr">
        <is>
          <t>Prepaid expenses and other current assets</t>
        </is>
      </c>
      <c r="B9" s="6" t="n">
        <v>435</v>
      </c>
      <c r="C9" s="6" t="n">
        <v>321</v>
      </c>
    </row>
    <row r="10">
      <c r="A10" s="4" t="inlineStr">
        <is>
          <t>Property, plant and equipment, gross</t>
        </is>
      </c>
      <c r="B10" s="6" t="n">
        <v>140884</v>
      </c>
      <c r="C10" s="6" t="n">
        <v>142798</v>
      </c>
    </row>
    <row r="11">
      <c r="A11" s="4" t="inlineStr">
        <is>
          <t>Accumulated depreciation and amortization</t>
        </is>
      </c>
      <c r="B11" s="6" t="n">
        <v>-73397</v>
      </c>
      <c r="C11" s="6" t="n">
        <v>-70968</v>
      </c>
    </row>
    <row r="12">
      <c r="A12" s="4" t="inlineStr">
        <is>
          <t>Property, plant and equipment, net</t>
        </is>
      </c>
      <c r="B12" s="6" t="n">
        <v>67487</v>
      </c>
      <c r="C12" s="6" t="n">
        <v>71830</v>
      </c>
    </row>
    <row r="13">
      <c r="A13" s="4" t="inlineStr">
        <is>
          <t>Cash surrender value benefits</t>
        </is>
      </c>
      <c r="B13" s="6" t="n">
        <v>12029</v>
      </c>
      <c r="C13" s="6" t="n">
        <v>11584</v>
      </c>
    </row>
    <row r="14">
      <c r="A14" s="4" t="inlineStr">
        <is>
          <t>Other</t>
        </is>
      </c>
      <c r="B14" s="6" t="n">
        <v>5</v>
      </c>
      <c r="C14" s="6" t="n">
        <v>5</v>
      </c>
    </row>
    <row r="15">
      <c r="A15" s="4" t="inlineStr">
        <is>
          <t>Other non-current assets</t>
        </is>
      </c>
      <c r="B15" s="6" t="n">
        <v>12034</v>
      </c>
      <c r="C15" s="6" t="n">
        <v>11589</v>
      </c>
    </row>
    <row r="16">
      <c r="A16" s="4" t="inlineStr">
        <is>
          <t>Payroll, vacation, payroll taxes and employee benefits</t>
        </is>
      </c>
      <c r="B16" s="6" t="n">
        <v>4610</v>
      </c>
      <c r="C16" s="6" t="n">
        <v>5412</v>
      </c>
    </row>
    <row r="17">
      <c r="A17" s="4" t="inlineStr">
        <is>
          <t>Accrued advertising and broker commissions</t>
        </is>
      </c>
      <c r="B17" s="6" t="n">
        <v>732</v>
      </c>
      <c r="C17" s="6" t="n">
        <v>1305</v>
      </c>
    </row>
    <row r="18">
      <c r="A18" s="4" t="inlineStr">
        <is>
          <t>Property taxes</t>
        </is>
      </c>
      <c r="B18" s="6" t="n">
        <v>444</v>
      </c>
      <c r="C18" s="6" t="n">
        <v>501</v>
      </c>
    </row>
    <row r="19">
      <c r="A19" s="4" t="inlineStr">
        <is>
          <t>Other</t>
        </is>
      </c>
      <c r="B19" s="6" t="n">
        <v>618</v>
      </c>
      <c r="C19" s="6" t="n">
        <v>635</v>
      </c>
    </row>
    <row r="20">
      <c r="A20" s="4" t="inlineStr">
        <is>
          <t>Accrued payroll, advertising, and other expenses</t>
        </is>
      </c>
      <c r="B20" s="6" t="n">
        <v>6404</v>
      </c>
      <c r="C20" s="6" t="n">
        <v>7853</v>
      </c>
    </row>
    <row r="21">
      <c r="A21" s="4" t="inlineStr">
        <is>
          <t>Executive retirement plans</t>
        </is>
      </c>
      <c r="B21" s="6" t="n">
        <v>249</v>
      </c>
      <c r="C21" s="6" t="n">
        <v>133</v>
      </c>
    </row>
    <row r="22">
      <c r="A22" s="4" t="inlineStr">
        <is>
          <t>Incentive compensation</t>
        </is>
      </c>
      <c r="B22" s="6" t="n">
        <v>1582</v>
      </c>
      <c r="C22" s="6" t="n">
        <v>1746</v>
      </c>
    </row>
    <row r="23">
      <c r="A23" s="4" t="inlineStr">
        <is>
          <t>Finance lease obligation</t>
        </is>
      </c>
      <c r="B23" s="6" t="n">
        <v>62</v>
      </c>
      <c r="C23" s="6" t="n">
        <v>202</v>
      </c>
    </row>
    <row r="24">
      <c r="A24" s="4" t="inlineStr">
        <is>
          <t>Customer deposits and escrow</t>
        </is>
      </c>
      <c r="B24" s="6" t="n">
        <v>26</v>
      </c>
      <c r="C24" s="6" t="n">
        <v>26</v>
      </c>
    </row>
    <row r="25">
      <c r="A25" s="4" t="inlineStr">
        <is>
          <t>Deferred payroll taxes current</t>
        </is>
      </c>
      <c r="B25" s="4" t="inlineStr">
        <is>
          <t xml:space="preserve"> </t>
        </is>
      </c>
      <c r="C25" s="6" t="n">
        <v>766</v>
      </c>
    </row>
    <row r="26">
      <c r="A26" s="4" t="inlineStr">
        <is>
          <t>Postretirement healthcare benefits</t>
        </is>
      </c>
      <c r="B26" s="6" t="n">
        <v>36</v>
      </c>
      <c r="C26" s="6" t="n">
        <v>102</v>
      </c>
    </row>
    <row r="27">
      <c r="A27" s="4" t="inlineStr">
        <is>
          <t>Current portion of non-current liabilities</t>
        </is>
      </c>
      <c r="B27" s="6" t="n">
        <v>1955</v>
      </c>
      <c r="C27" s="6" t="n">
        <v>2975</v>
      </c>
    </row>
    <row r="28">
      <c r="A28" s="4" t="inlineStr">
        <is>
          <t>Defined benefit retirement plan</t>
        </is>
      </c>
      <c r="B28" s="6" t="n">
        <v>-1885</v>
      </c>
      <c r="C28" s="6" t="n">
        <v>-551</v>
      </c>
    </row>
    <row r="29">
      <c r="A29" s="4" t="inlineStr">
        <is>
          <t>Incentive compensation</t>
        </is>
      </c>
      <c r="B29" s="6" t="n">
        <v>2266</v>
      </c>
      <c r="C29" s="6" t="n">
        <v>1913</v>
      </c>
    </row>
    <row r="30">
      <c r="A30" s="4" t="inlineStr">
        <is>
          <t>Finance lease obligation</t>
        </is>
      </c>
      <c r="B30" s="6" t="n">
        <v>28</v>
      </c>
      <c r="C30" s="6" t="n">
        <v>135</v>
      </c>
    </row>
    <row r="31">
      <c r="A31" s="4" t="inlineStr">
        <is>
          <t>Postretirement healthcare benefits</t>
        </is>
      </c>
      <c r="B31" s="6" t="n">
        <v>750</v>
      </c>
      <c r="C31" s="6" t="n">
        <v>605</v>
      </c>
    </row>
    <row r="32">
      <c r="A32" s="4" t="inlineStr">
        <is>
          <t>Other non-current liabilities</t>
        </is>
      </c>
      <c r="B32" s="6" t="n">
        <v>1159</v>
      </c>
      <c r="C32" s="6" t="n">
        <v>2102</v>
      </c>
    </row>
    <row r="33">
      <c r="A33" s="4" t="inlineStr">
        <is>
          <t>Land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3799</v>
      </c>
      <c r="C35" s="6" t="n">
        <v>3799</v>
      </c>
    </row>
    <row r="36">
      <c r="A36" s="4" t="inlineStr">
        <is>
          <t>Building Improvemen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24173</v>
      </c>
      <c r="C38" s="6" t="n">
        <v>26134</v>
      </c>
    </row>
    <row r="39">
      <c r="A39" s="4" t="inlineStr">
        <is>
          <t>Machinery and Equip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97554</v>
      </c>
      <c r="C41" s="6" t="n">
        <v>97664</v>
      </c>
    </row>
    <row r="42">
      <c r="A42" s="4" t="inlineStr">
        <is>
          <t>Truck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355</v>
      </c>
      <c r="C44" s="6" t="n">
        <v>553</v>
      </c>
    </row>
    <row r="45">
      <c r="A45" s="4" t="inlineStr">
        <is>
          <t>Transportation Equipment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10078</v>
      </c>
      <c r="C47" s="6" t="n">
        <v>9940</v>
      </c>
    </row>
    <row r="48">
      <c r="A48" s="4" t="inlineStr">
        <is>
          <t>Right Of Use Assets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t>
        </is>
      </c>
      <c r="B50" s="6" t="n">
        <v>3515</v>
      </c>
      <c r="C50" s="6" t="n">
        <v>4456</v>
      </c>
    </row>
    <row r="51">
      <c r="A51" s="4" t="inlineStr">
        <is>
          <t>Construction in Progres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5" t="n">
        <v>1410</v>
      </c>
      <c r="C53" s="5" t="n">
        <v>2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Net Pension Cost (Details) - USD ($) $ in Thousands</t>
        </is>
      </c>
      <c r="B1" s="2" t="inlineStr">
        <is>
          <t>12 Months Ended</t>
        </is>
      </c>
    </row>
    <row r="2">
      <c r="B2" s="2" t="inlineStr">
        <is>
          <t>Nov. 03, 2023</t>
        </is>
      </c>
      <c r="C2" s="2" t="inlineStr">
        <is>
          <t>Oct. 28, 2022</t>
        </is>
      </c>
    </row>
    <row r="3">
      <c r="A3" s="3" t="inlineStr">
        <is>
          <t>Retirement Benefits [Abstract]</t>
        </is>
      </c>
      <c r="B3" s="4" t="inlineStr">
        <is>
          <t xml:space="preserve"> </t>
        </is>
      </c>
      <c r="C3" s="4" t="inlineStr">
        <is>
          <t xml:space="preserve"> </t>
        </is>
      </c>
    </row>
    <row r="4">
      <c r="A4" s="4" t="inlineStr">
        <is>
          <t>Service cost</t>
        </is>
      </c>
      <c r="B4" s="5" t="n">
        <v>57</v>
      </c>
      <c r="C4" s="5" t="n">
        <v>127</v>
      </c>
    </row>
    <row r="5">
      <c r="A5" s="4" t="inlineStr">
        <is>
          <t>Interest cost</t>
        </is>
      </c>
      <c r="B5" s="6" t="n">
        <v>2688</v>
      </c>
      <c r="C5" s="6" t="n">
        <v>1772</v>
      </c>
    </row>
    <row r="6">
      <c r="A6" s="4" t="inlineStr">
        <is>
          <t>Expected return on plan assets</t>
        </is>
      </c>
      <c r="B6" s="6" t="n">
        <v>-3439</v>
      </c>
      <c r="C6" s="6" t="n">
        <v>-4336</v>
      </c>
    </row>
    <row r="7">
      <c r="A7" s="4" t="inlineStr">
        <is>
          <t>Amortization of unrecognized loss</t>
        </is>
      </c>
      <c r="B7" s="6" t="n">
        <v>615</v>
      </c>
      <c r="C7" s="6" t="n">
        <v>1210</v>
      </c>
    </row>
    <row r="8">
      <c r="A8" s="4" t="inlineStr">
        <is>
          <t>Net pension income</t>
        </is>
      </c>
      <c r="B8" s="5" t="n">
        <v>-79</v>
      </c>
      <c r="C8" s="5" t="n">
        <v>-12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chedule of Assumptions Used (Details)</t>
        </is>
      </c>
      <c r="B1" s="2" t="inlineStr">
        <is>
          <t>12 Months Ended</t>
        </is>
      </c>
    </row>
    <row r="2">
      <c r="B2" s="2" t="inlineStr">
        <is>
          <t>Nov. 03, 2023</t>
        </is>
      </c>
      <c r="C2" s="2" t="inlineStr">
        <is>
          <t>Oct. 28, 2022</t>
        </is>
      </c>
    </row>
    <row r="3">
      <c r="A3" s="3" t="inlineStr">
        <is>
          <t>Retirement Benefits [Abstract]</t>
        </is>
      </c>
      <c r="B3" s="4" t="inlineStr">
        <is>
          <t xml:space="preserve"> </t>
        </is>
      </c>
      <c r="C3" s="4" t="inlineStr">
        <is>
          <t xml:space="preserve"> </t>
        </is>
      </c>
    </row>
    <row r="4">
      <c r="A4" s="4" t="inlineStr">
        <is>
          <t>Discount rate</t>
        </is>
      </c>
      <c r="B4" s="8" t="n">
        <v>0.0596</v>
      </c>
      <c r="C4" s="8" t="n">
        <v>0.0544</v>
      </c>
    </row>
    <row r="5">
      <c r="A5" s="4" t="inlineStr">
        <is>
          <t>Expected return on plan assets</t>
        </is>
      </c>
      <c r="B5" s="9" t="n">
        <v>0.07000000000000001</v>
      </c>
      <c r="C5" s="9"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rojected Benefit Obligations (Details) - USD ($) $ in Thousands</t>
        </is>
      </c>
      <c r="B1" s="2" t="inlineStr">
        <is>
          <t>12 Months Ended</t>
        </is>
      </c>
    </row>
    <row r="2">
      <c r="B2" s="2" t="inlineStr">
        <is>
          <t>Nov. 03, 2023</t>
        </is>
      </c>
      <c r="C2" s="2" t="inlineStr">
        <is>
          <t>Oct. 28, 2022</t>
        </is>
      </c>
    </row>
    <row r="3">
      <c r="A3" s="3" t="inlineStr">
        <is>
          <t>Retirement Benefits [Abstract]</t>
        </is>
      </c>
      <c r="B3" s="4" t="inlineStr">
        <is>
          <t xml:space="preserve"> </t>
        </is>
      </c>
      <c r="C3" s="4" t="inlineStr">
        <is>
          <t xml:space="preserve"> </t>
        </is>
      </c>
    </row>
    <row r="4">
      <c r="A4" s="4" t="inlineStr">
        <is>
          <t>Fair value of plan assets - beginning of year</t>
        </is>
      </c>
      <c r="B4" s="5" t="n">
        <v>50649</v>
      </c>
      <c r="C4" s="5" t="n">
        <v>63295</v>
      </c>
    </row>
    <row r="5">
      <c r="A5" s="4" t="inlineStr">
        <is>
          <t>Actual return on plan assets</t>
        </is>
      </c>
      <c r="B5" s="6" t="n">
        <v>2394</v>
      </c>
      <c r="C5" s="6" t="n">
        <v>-10476</v>
      </c>
    </row>
    <row r="6">
      <c r="A6" s="4" t="inlineStr">
        <is>
          <t>Benefits paid</t>
        </is>
      </c>
      <c r="B6" s="6" t="n">
        <v>-2358</v>
      </c>
      <c r="C6" s="6" t="n">
        <v>-2170</v>
      </c>
    </row>
    <row r="7">
      <c r="A7" s="4" t="inlineStr">
        <is>
          <t>Fair value of plan assets - end of year</t>
        </is>
      </c>
      <c r="B7" s="6" t="n">
        <v>50685</v>
      </c>
      <c r="C7" s="6" t="n">
        <v>50649</v>
      </c>
    </row>
    <row r="8">
      <c r="A8" s="4" t="inlineStr">
        <is>
          <t>Benefit obligations - beginning of year</t>
        </is>
      </c>
      <c r="B8" s="6" t="n">
        <v>50098</v>
      </c>
      <c r="C8" s="6" t="n">
        <v>70882</v>
      </c>
    </row>
    <row r="9">
      <c r="A9" s="4" t="inlineStr">
        <is>
          <t>Service cost</t>
        </is>
      </c>
      <c r="B9" s="6" t="n">
        <v>57</v>
      </c>
      <c r="C9" s="6" t="n">
        <v>127</v>
      </c>
    </row>
    <row r="10">
      <c r="A10" s="4" t="inlineStr">
        <is>
          <t>Interest cost</t>
        </is>
      </c>
      <c r="B10" s="6" t="n">
        <v>2688</v>
      </c>
      <c r="C10" s="6" t="n">
        <v>1772</v>
      </c>
    </row>
    <row r="11">
      <c r="A11" s="4" t="inlineStr">
        <is>
          <t>Actuarial loss</t>
        </is>
      </c>
      <c r="B11" s="6" t="n">
        <v>-1686</v>
      </c>
      <c r="C11" s="6" t="n">
        <v>-20513</v>
      </c>
    </row>
    <row r="12">
      <c r="A12" s="4" t="inlineStr">
        <is>
          <t>Benefits paid</t>
        </is>
      </c>
      <c r="B12" s="6" t="n">
        <v>-2357</v>
      </c>
      <c r="C12" s="6" t="n">
        <v>-2170</v>
      </c>
    </row>
    <row r="13">
      <c r="A13" s="4" t="inlineStr">
        <is>
          <t>Benefit obligations - end of year</t>
        </is>
      </c>
      <c r="B13" s="6" t="n">
        <v>48800</v>
      </c>
      <c r="C13" s="6" t="n">
        <v>50098</v>
      </c>
    </row>
    <row r="14">
      <c r="A14" s="4" t="inlineStr">
        <is>
          <t>Funded status of the plans</t>
        </is>
      </c>
      <c r="B14" s="6" t="n">
        <v>1885</v>
      </c>
      <c r="C14" s="6" t="n">
        <v>551</v>
      </c>
    </row>
    <row r="15">
      <c r="A15" s="4" t="inlineStr">
        <is>
          <t>Unrecognized net actuarial loss</t>
        </is>
      </c>
      <c r="B15" s="6" t="n">
        <v>7216</v>
      </c>
      <c r="C15" s="6" t="n">
        <v>8470</v>
      </c>
    </row>
    <row r="16">
      <c r="A16" s="4" t="inlineStr">
        <is>
          <t>Net amount recognized</t>
        </is>
      </c>
      <c r="B16" s="5" t="n">
        <v>9101</v>
      </c>
      <c r="C16" s="5" t="n">
        <v>90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llocation of Plan Assets (Details)</t>
        </is>
      </c>
      <c r="B1" s="2" t="inlineStr">
        <is>
          <t>Nov. 03, 2023</t>
        </is>
      </c>
      <c r="C1" s="2" t="inlineStr">
        <is>
          <t>Oct. 28, 2022</t>
        </is>
      </c>
    </row>
    <row r="2">
      <c r="A2" s="3" t="inlineStr">
        <is>
          <t>Defined Benefit Plan Disclosure [Line Items]</t>
        </is>
      </c>
      <c r="B2" s="4" t="inlineStr">
        <is>
          <t xml:space="preserve"> </t>
        </is>
      </c>
      <c r="C2" s="4" t="inlineStr">
        <is>
          <t xml:space="preserve"> </t>
        </is>
      </c>
    </row>
    <row r="3">
      <c r="A3" s="4" t="inlineStr">
        <is>
          <t>Actual Asset Allocation</t>
        </is>
      </c>
      <c r="B3" s="9" t="n">
        <v>1</v>
      </c>
      <c r="C3" s="9" t="n">
        <v>1</v>
      </c>
    </row>
    <row r="4">
      <c r="A4" s="4" t="inlineStr">
        <is>
          <t>Target Asset Allocation</t>
        </is>
      </c>
      <c r="B4" s="9" t="n">
        <v>1</v>
      </c>
      <c r="C4" s="9" t="n">
        <v>1</v>
      </c>
    </row>
    <row r="5">
      <c r="A5" s="4" t="inlineStr">
        <is>
          <t>Large Cap Equ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Allocation</t>
        </is>
      </c>
      <c r="B7" s="8" t="n">
        <v>0.217</v>
      </c>
      <c r="C7" s="8" t="n">
        <v>0.226</v>
      </c>
    </row>
    <row r="8">
      <c r="A8" s="4" t="inlineStr">
        <is>
          <t>Target Asset Allocation</t>
        </is>
      </c>
      <c r="B8" s="9" t="n">
        <v>0.23</v>
      </c>
      <c r="C8" s="9" t="n">
        <v>0.23</v>
      </c>
    </row>
    <row r="9">
      <c r="A9" s="4" t="inlineStr">
        <is>
          <t>Mid Cap Equ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 Asset Allocation</t>
        </is>
      </c>
      <c r="B11" s="9" t="n">
        <v>0</v>
      </c>
      <c r="C11" s="9" t="n">
        <v>0</v>
      </c>
    </row>
    <row r="12">
      <c r="A12" s="4" t="inlineStr">
        <is>
          <t>Target Asset Allocation</t>
        </is>
      </c>
      <c r="B12" s="9" t="n">
        <v>0</v>
      </c>
      <c r="C12" s="9" t="n">
        <v>0</v>
      </c>
    </row>
    <row r="13">
      <c r="A13" s="4" t="inlineStr">
        <is>
          <t>Small Cap Equ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sset Allocation</t>
        </is>
      </c>
      <c r="B15" s="8" t="n">
        <v>0.095</v>
      </c>
      <c r="C15" s="8" t="n">
        <v>0.097</v>
      </c>
    </row>
    <row r="16">
      <c r="A16" s="4" t="inlineStr">
        <is>
          <t>Target Asset Allocation</t>
        </is>
      </c>
      <c r="B16" s="9" t="n">
        <v>0.09</v>
      </c>
      <c r="C16" s="9" t="n">
        <v>0.09</v>
      </c>
    </row>
    <row r="17">
      <c r="A17" s="4" t="inlineStr">
        <is>
          <t>International (Equities Onl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Allocation</t>
        </is>
      </c>
      <c r="B19" s="8" t="n">
        <v>0.269</v>
      </c>
      <c r="C19" s="8" t="n">
        <v>0.259</v>
      </c>
    </row>
    <row r="20">
      <c r="A20" s="4" t="inlineStr">
        <is>
          <t>Target Asset Allocation</t>
        </is>
      </c>
      <c r="B20" s="9" t="n">
        <v>0.27</v>
      </c>
      <c r="C20" s="9" t="n">
        <v>0.25</v>
      </c>
    </row>
    <row r="21">
      <c r="A21" s="4" t="inlineStr">
        <is>
          <t>Fixed Incom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ctual Asset Allocation</t>
        </is>
      </c>
      <c r="B23" s="9" t="n">
        <v>0.36</v>
      </c>
      <c r="C23" s="8" t="n">
        <v>0.359</v>
      </c>
    </row>
    <row r="24">
      <c r="A24" s="4" t="inlineStr">
        <is>
          <t>Target Asset Allocation</t>
        </is>
      </c>
      <c r="B24" s="9" t="n">
        <v>0.37</v>
      </c>
      <c r="C24" s="9" t="n">
        <v>0.37</v>
      </c>
    </row>
    <row r="25">
      <c r="A25" s="4" t="inlineStr">
        <is>
          <t>Cash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sset Allocation</t>
        </is>
      </c>
      <c r="B27" s="8" t="n">
        <v>0.059</v>
      </c>
      <c r="C27" s="8" t="n">
        <v>0.059</v>
      </c>
    </row>
    <row r="28">
      <c r="A28" s="4" t="inlineStr">
        <is>
          <t>Target Asset Allocation</t>
        </is>
      </c>
      <c r="B28" s="9" t="n">
        <v>0.04</v>
      </c>
      <c r="C28" s="9" t="n">
        <v>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 Plan Assets (Details) - USD ($) $ in Thousands</t>
        </is>
      </c>
      <c r="B1" s="2" t="inlineStr">
        <is>
          <t>Nov. 03, 2023</t>
        </is>
      </c>
      <c r="C1" s="2" t="inlineStr">
        <is>
          <t>Oct. 28, 2022</t>
        </is>
      </c>
      <c r="D1" s="2" t="inlineStr">
        <is>
          <t>Oct. 29,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50685</v>
      </c>
      <c r="C3" s="5" t="n">
        <v>50649</v>
      </c>
      <c r="D3" s="5" t="n">
        <v>63295</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50685</v>
      </c>
      <c r="C6" s="6" t="n">
        <v>50649</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4" t="inlineStr">
        <is>
          <t xml:space="preserve"> </t>
        </is>
      </c>
      <c r="C12" s="4" t="inlineStr">
        <is>
          <t xml:space="preserve"> </t>
        </is>
      </c>
      <c r="D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03, 2023</t>
        </is>
      </c>
      <c r="C1" s="2" t="inlineStr">
        <is>
          <t>Oct.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48</v>
      </c>
      <c r="C3" s="5" t="n">
        <v>177</v>
      </c>
    </row>
    <row r="4">
      <c r="A4" s="4" t="inlineStr">
        <is>
          <t>Accounts receivable, allowance for promotional allowances</t>
        </is>
      </c>
      <c r="B4" s="6" t="n">
        <v>2093</v>
      </c>
      <c r="C4" s="6" t="n">
        <v>2771</v>
      </c>
    </row>
    <row r="5">
      <c r="A5" s="4" t="inlineStr">
        <is>
          <t>Property, plant and equipment, accumulated depreciation</t>
        </is>
      </c>
      <c r="B5" s="5" t="n">
        <v>73397</v>
      </c>
      <c r="C5" s="5" t="n">
        <v>70968</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1</v>
      </c>
      <c r="C9" s="5" t="n">
        <v>1</v>
      </c>
    </row>
    <row r="10">
      <c r="A10" s="4" t="inlineStr">
        <is>
          <t>Common stock, shares authorized</t>
        </is>
      </c>
      <c r="B10" s="6" t="n">
        <v>20000000</v>
      </c>
      <c r="C10" s="6" t="n">
        <v>20000000</v>
      </c>
    </row>
    <row r="11">
      <c r="A11" s="4" t="inlineStr">
        <is>
          <t>Common stock, shares issued</t>
        </is>
      </c>
      <c r="B11" s="6" t="n">
        <v>9076832</v>
      </c>
      <c r="C11" s="6" t="n">
        <v>9076832</v>
      </c>
    </row>
    <row r="12">
      <c r="A12" s="4" t="inlineStr">
        <is>
          <t>Common stock, shares outstanding</t>
        </is>
      </c>
      <c r="B12" s="6" t="n">
        <v>9076832</v>
      </c>
      <c r="C12" s="6"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Schedule of Expected Payments for Pension Benefits (Details) $ in Thousands</t>
        </is>
      </c>
      <c r="B1" s="2" t="inlineStr">
        <is>
          <t>Nov. 03, 2023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4</t>
        </is>
      </c>
      <c r="B4" s="5" t="n">
        <v>3258</v>
      </c>
    </row>
    <row r="5">
      <c r="A5" s="4" t="inlineStr">
        <is>
          <t>2025</t>
        </is>
      </c>
      <c r="B5" s="6" t="n">
        <v>3370</v>
      </c>
    </row>
    <row r="6">
      <c r="A6" s="4" t="inlineStr">
        <is>
          <t>2026</t>
        </is>
      </c>
      <c r="B6" s="6" t="n">
        <v>3466</v>
      </c>
    </row>
    <row r="7">
      <c r="A7" s="4" t="inlineStr">
        <is>
          <t>2027</t>
        </is>
      </c>
      <c r="B7" s="6" t="n">
        <v>3561</v>
      </c>
    </row>
    <row r="8">
      <c r="A8" s="4" t="inlineStr">
        <is>
          <t>2028</t>
        </is>
      </c>
      <c r="B8" s="6" t="n">
        <v>3614</v>
      </c>
    </row>
    <row r="9">
      <c r="A9" s="4" t="inlineStr">
        <is>
          <t>2029-2032</t>
        </is>
      </c>
      <c r="B9" s="6" t="n">
        <v>18364</v>
      </c>
    </row>
    <row r="10">
      <c r="A10" s="4" t="inlineStr">
        <is>
          <t>Executive Post Retirement Benefits [Member]</t>
        </is>
      </c>
      <c r="B10" s="4" t="inlineStr">
        <is>
          <t xml:space="preserve"> </t>
        </is>
      </c>
    </row>
    <row r="11">
      <c r="A11" s="3" t="inlineStr">
        <is>
          <t>Defined Benefit Plan Disclosure [Line Items]</t>
        </is>
      </c>
      <c r="B11" s="4" t="inlineStr">
        <is>
          <t xml:space="preserve"> </t>
        </is>
      </c>
    </row>
    <row r="12">
      <c r="A12" s="4" t="inlineStr">
        <is>
          <t>2024</t>
        </is>
      </c>
      <c r="B12" s="6" t="n">
        <v>533</v>
      </c>
    </row>
    <row r="13">
      <c r="A13" s="4" t="inlineStr">
        <is>
          <t>2025</t>
        </is>
      </c>
      <c r="B13" s="6" t="n">
        <v>533</v>
      </c>
    </row>
    <row r="14">
      <c r="A14" s="4" t="inlineStr">
        <is>
          <t>2026</t>
        </is>
      </c>
      <c r="B14" s="6" t="n">
        <v>533</v>
      </c>
    </row>
    <row r="15">
      <c r="A15" s="4" t="inlineStr">
        <is>
          <t>2027</t>
        </is>
      </c>
      <c r="B15" s="6" t="n">
        <v>533</v>
      </c>
    </row>
    <row r="16">
      <c r="A16" s="4" t="inlineStr">
        <is>
          <t>2028</t>
        </is>
      </c>
      <c r="B16" s="6" t="n">
        <v>532</v>
      </c>
    </row>
    <row r="17">
      <c r="A17" s="4" t="inlineStr">
        <is>
          <t>2029-2032</t>
        </is>
      </c>
      <c r="B17" s="6" t="n">
        <v>2612</v>
      </c>
    </row>
    <row r="18">
      <c r="A18" s="4" t="inlineStr">
        <is>
          <t>Post Retirement Health Care Benefits [Member]</t>
        </is>
      </c>
      <c r="B18" s="4" t="inlineStr">
        <is>
          <t xml:space="preserve"> </t>
        </is>
      </c>
    </row>
    <row r="19">
      <c r="A19" s="3" t="inlineStr">
        <is>
          <t>Defined Benefit Plan Disclosure [Line Items]</t>
        </is>
      </c>
      <c r="B19" s="4" t="inlineStr">
        <is>
          <t xml:space="preserve"> </t>
        </is>
      </c>
    </row>
    <row r="20">
      <c r="A20" s="4" t="inlineStr">
        <is>
          <t>2024</t>
        </is>
      </c>
      <c r="B20" s="6" t="n">
        <v>36</v>
      </c>
    </row>
    <row r="21">
      <c r="A21" s="4" t="inlineStr">
        <is>
          <t>2025</t>
        </is>
      </c>
      <c r="B21" s="6" t="n">
        <v>37</v>
      </c>
    </row>
    <row r="22">
      <c r="A22" s="4" t="inlineStr">
        <is>
          <t>2026</t>
        </is>
      </c>
      <c r="B22" s="6" t="n">
        <v>37</v>
      </c>
    </row>
    <row r="23">
      <c r="A23" s="4" t="inlineStr">
        <is>
          <t>2027</t>
        </is>
      </c>
      <c r="B23" s="6" t="n">
        <v>37</v>
      </c>
    </row>
    <row r="24">
      <c r="A24" s="4" t="inlineStr">
        <is>
          <t>2028-2032</t>
        </is>
      </c>
      <c r="B24" s="5" t="n">
        <v>1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Net Periodic Post-retirement Healthcare (benefit) Cost (Details) - USD ($) $ in Thousands</t>
        </is>
      </c>
      <c r="B1" s="2" t="inlineStr">
        <is>
          <t>12 Months Ended</t>
        </is>
      </c>
    </row>
    <row r="2">
      <c r="B2" s="2" t="inlineStr">
        <is>
          <t>Nov. 03, 2023</t>
        </is>
      </c>
      <c r="C2" s="2" t="inlineStr">
        <is>
          <t>Oct. 28, 2022</t>
        </is>
      </c>
    </row>
    <row r="3">
      <c r="A3" s="3" t="inlineStr">
        <is>
          <t>Defined Benefit Plan Disclosure [Line Items]</t>
        </is>
      </c>
      <c r="B3" s="4" t="inlineStr">
        <is>
          <t xml:space="preserve"> </t>
        </is>
      </c>
      <c r="C3" s="4" t="inlineStr">
        <is>
          <t xml:space="preserve"> </t>
        </is>
      </c>
    </row>
    <row r="4">
      <c r="A4" s="4" t="inlineStr">
        <is>
          <t>Interest cost</t>
        </is>
      </c>
      <c r="B4" s="5" t="n">
        <v>2688</v>
      </c>
      <c r="C4" s="5" t="n">
        <v>1772</v>
      </c>
    </row>
    <row r="5">
      <c r="A5" s="4" t="inlineStr">
        <is>
          <t>Service cost</t>
        </is>
      </c>
      <c r="B5" s="6" t="n">
        <v>57</v>
      </c>
      <c r="C5" s="6" t="n">
        <v>127</v>
      </c>
    </row>
    <row r="6">
      <c r="A6" s="4" t="inlineStr">
        <is>
          <t>Net periodic postretirement healthcare cost</t>
        </is>
      </c>
      <c r="B6" s="6" t="n">
        <v>-79</v>
      </c>
      <c r="C6" s="6" t="n">
        <v>-1227</v>
      </c>
    </row>
    <row r="7">
      <c r="A7" s="4" t="inlineStr">
        <is>
          <t>Post Retirement Health Care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cost</t>
        </is>
      </c>
      <c r="B9" s="6" t="n">
        <v>22</v>
      </c>
      <c r="C9" s="6" t="n">
        <v>13</v>
      </c>
    </row>
    <row r="10">
      <c r="A10" s="4" t="inlineStr">
        <is>
          <t>Amortization of actuarial gain</t>
        </is>
      </c>
      <c r="B10" s="6" t="n">
        <v>-17</v>
      </c>
      <c r="C10" s="6" t="n">
        <v>-10</v>
      </c>
    </row>
    <row r="11">
      <c r="A11" s="4" t="inlineStr">
        <is>
          <t>Service cost</t>
        </is>
      </c>
      <c r="B11" s="6" t="n">
        <v>4</v>
      </c>
      <c r="C11" s="4" t="inlineStr">
        <is>
          <t xml:space="preserve"> </t>
        </is>
      </c>
    </row>
    <row r="12">
      <c r="A12" s="4" t="inlineStr">
        <is>
          <t>Net periodic postretirement healthcare cost</t>
        </is>
      </c>
      <c r="B12" s="5" t="n">
        <v>9</v>
      </c>
      <c r="C12" s="5"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Health Care Cost Trend Rates (Details)</t>
        </is>
      </c>
      <c r="B1" s="2" t="inlineStr">
        <is>
          <t>12 Months Ended</t>
        </is>
      </c>
    </row>
    <row r="2">
      <c r="B2" s="2" t="inlineStr">
        <is>
          <t>Nov. 03, 2023</t>
        </is>
      </c>
      <c r="C2" s="2" t="inlineStr">
        <is>
          <t>Oct. 28, 2022</t>
        </is>
      </c>
    </row>
    <row r="3">
      <c r="A3" s="3" t="inlineStr">
        <is>
          <t>Defined Benefit Plan Disclosure [Line Items]</t>
        </is>
      </c>
      <c r="B3" s="4" t="inlineStr">
        <is>
          <t xml:space="preserve"> </t>
        </is>
      </c>
      <c r="C3" s="4" t="inlineStr">
        <is>
          <t xml:space="preserve"> </t>
        </is>
      </c>
    </row>
    <row r="4">
      <c r="A4" s="4" t="inlineStr">
        <is>
          <t>Discount rate</t>
        </is>
      </c>
      <c r="B4" s="8" t="n">
        <v>0.0596</v>
      </c>
      <c r="C4" s="8" t="n">
        <v>0.0544</v>
      </c>
    </row>
    <row r="5">
      <c r="A5" s="4" t="inlineStr">
        <is>
          <t>Post Retirement Health Care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8" t="n">
        <v>0.0596</v>
      </c>
      <c r="C7" s="8" t="n">
        <v>0.0544</v>
      </c>
    </row>
    <row r="8">
      <c r="A8" s="4" t="inlineStr">
        <is>
          <t>Medical trend rate next year</t>
        </is>
      </c>
      <c r="B8" s="8" t="n">
        <v>0.075</v>
      </c>
      <c r="C8" s="8" t="n">
        <v>0.065</v>
      </c>
    </row>
    <row r="9">
      <c r="A9" s="4" t="inlineStr">
        <is>
          <t>Ultimate trend rate</t>
        </is>
      </c>
      <c r="B9" s="9" t="n">
        <v>0.05</v>
      </c>
      <c r="C9" s="9" t="n">
        <v>0.05</v>
      </c>
    </row>
    <row r="10">
      <c r="A10" s="4" t="inlineStr">
        <is>
          <t>Year ultimate trend rate is achieved</t>
        </is>
      </c>
      <c r="B10" s="4" t="inlineStr">
        <is>
          <t>2028</t>
        </is>
      </c>
      <c r="C10" s="4" t="inlineStr">
        <is>
          <t>2026</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One-Percentage-Point Change in Assumed Health Care Cost Trend Rates (Details) - USD ($) $ in Thousands</t>
        </is>
      </c>
      <c r="B1" s="2" t="inlineStr">
        <is>
          <t>12 Months Ended</t>
        </is>
      </c>
    </row>
    <row r="2">
      <c r="B2" s="2" t="inlineStr">
        <is>
          <t>Nov. 03, 2023</t>
        </is>
      </c>
      <c r="C2" s="2" t="inlineStr">
        <is>
          <t>Oct. 28, 2022</t>
        </is>
      </c>
    </row>
    <row r="3">
      <c r="A3" s="4" t="inlineStr">
        <is>
          <t>1% Increase in Health Care Cost Trend Rat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 plus service cost</t>
        </is>
      </c>
      <c r="B5" s="5" t="n">
        <v>5</v>
      </c>
      <c r="C5" s="5" t="n">
        <v>2</v>
      </c>
    </row>
    <row r="6">
      <c r="A6" s="4" t="inlineStr">
        <is>
          <t>Accumulated postretirement healthcare obligation</t>
        </is>
      </c>
      <c r="B6" s="6" t="n">
        <v>106</v>
      </c>
      <c r="C6" s="6" t="n">
        <v>65</v>
      </c>
    </row>
    <row r="7">
      <c r="A7" s="4" t="inlineStr">
        <is>
          <t>1% Decrease in Health Care Cost Trend Rat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cost plus service cost</t>
        </is>
      </c>
      <c r="B9" s="6" t="n">
        <v>-4</v>
      </c>
      <c r="C9" s="6" t="n">
        <v>-1</v>
      </c>
    </row>
    <row r="10">
      <c r="A10" s="4" t="inlineStr">
        <is>
          <t>Accumulated postretirement healthcare obligation</t>
        </is>
      </c>
      <c r="B10" s="5" t="n">
        <v>-84</v>
      </c>
      <c r="C10" s="5" t="n">
        <v>-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Funded Status (Details) - USD ($) $ in Thousands</t>
        </is>
      </c>
      <c r="B1" s="2" t="inlineStr">
        <is>
          <t>12 Months Ended</t>
        </is>
      </c>
    </row>
    <row r="2">
      <c r="B2" s="2" t="inlineStr">
        <is>
          <t>Nov. 03, 2023</t>
        </is>
      </c>
      <c r="C2" s="2" t="inlineStr">
        <is>
          <t>Oct. 28, 2022</t>
        </is>
      </c>
    </row>
    <row r="3">
      <c r="A3" s="3" t="inlineStr">
        <is>
          <t>Defined Benefit Plan Disclosure [Line Items]</t>
        </is>
      </c>
      <c r="B3" s="4" t="inlineStr">
        <is>
          <t xml:space="preserve"> </t>
        </is>
      </c>
      <c r="C3" s="4" t="inlineStr">
        <is>
          <t xml:space="preserve"> </t>
        </is>
      </c>
    </row>
    <row r="4">
      <c r="A4" s="4" t="inlineStr">
        <is>
          <t>Benefit obligations - beginning of year</t>
        </is>
      </c>
      <c r="B4" s="5" t="n">
        <v>50098</v>
      </c>
      <c r="C4" s="5" t="n">
        <v>70882</v>
      </c>
    </row>
    <row r="5">
      <c r="A5" s="4" t="inlineStr">
        <is>
          <t>Interest cost</t>
        </is>
      </c>
      <c r="B5" s="6" t="n">
        <v>2688</v>
      </c>
      <c r="C5" s="6" t="n">
        <v>1772</v>
      </c>
    </row>
    <row r="6">
      <c r="A6" s="4" t="inlineStr">
        <is>
          <t>Service cost</t>
        </is>
      </c>
      <c r="B6" s="6" t="n">
        <v>57</v>
      </c>
      <c r="C6" s="6" t="n">
        <v>127</v>
      </c>
    </row>
    <row r="7">
      <c r="A7" s="4" t="inlineStr">
        <is>
          <t>Actuarial gain (loss)</t>
        </is>
      </c>
      <c r="B7" s="6" t="n">
        <v>-1686</v>
      </c>
      <c r="C7" s="6" t="n">
        <v>-20513</v>
      </c>
    </row>
    <row r="8">
      <c r="A8" s="4" t="inlineStr">
        <is>
          <t>Benefits paid</t>
        </is>
      </c>
      <c r="B8" s="6" t="n">
        <v>-2358</v>
      </c>
      <c r="C8" s="6" t="n">
        <v>-2170</v>
      </c>
    </row>
    <row r="9">
      <c r="A9" s="4" t="inlineStr">
        <is>
          <t>Benefit obligations - end of year</t>
        </is>
      </c>
      <c r="B9" s="6" t="n">
        <v>48800</v>
      </c>
      <c r="C9" s="6" t="n">
        <v>50098</v>
      </c>
    </row>
    <row r="10">
      <c r="A10" s="4" t="inlineStr">
        <is>
          <t>Funded status of the plans</t>
        </is>
      </c>
      <c r="B10" s="6" t="n">
        <v>1885</v>
      </c>
      <c r="C10" s="6" t="n">
        <v>551</v>
      </c>
    </row>
    <row r="11">
      <c r="A11" s="4" t="inlineStr">
        <is>
          <t>Postretirement Health Coverag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enefit obligations - beginning of year</t>
        </is>
      </c>
      <c r="B13" s="6" t="n">
        <v>426</v>
      </c>
      <c r="C13" s="6" t="n">
        <v>530</v>
      </c>
    </row>
    <row r="14">
      <c r="A14" s="4" t="inlineStr">
        <is>
          <t>Interest cost</t>
        </is>
      </c>
      <c r="B14" s="6" t="n">
        <v>22</v>
      </c>
      <c r="C14" s="6" t="n">
        <v>13</v>
      </c>
    </row>
    <row r="15">
      <c r="A15" s="4" t="inlineStr">
        <is>
          <t>Service cost</t>
        </is>
      </c>
      <c r="B15" s="6" t="n">
        <v>3</v>
      </c>
      <c r="C15" s="4" t="inlineStr">
        <is>
          <t xml:space="preserve"> </t>
        </is>
      </c>
    </row>
    <row r="16">
      <c r="A16" s="4" t="inlineStr">
        <is>
          <t>Actuarial gain (loss)</t>
        </is>
      </c>
      <c r="B16" s="6" t="n">
        <v>230</v>
      </c>
      <c r="C16" s="6" t="n">
        <v>-105</v>
      </c>
    </row>
    <row r="17">
      <c r="A17" s="4" t="inlineStr">
        <is>
          <t>Benefits paid</t>
        </is>
      </c>
      <c r="B17" s="6" t="n">
        <v>-32</v>
      </c>
      <c r="C17" s="6" t="n">
        <v>-12</v>
      </c>
    </row>
    <row r="18">
      <c r="A18" s="4" t="inlineStr">
        <is>
          <t>Benefit obligations - end of year</t>
        </is>
      </c>
      <c r="B18" s="6" t="n">
        <v>649</v>
      </c>
      <c r="C18" s="6" t="n">
        <v>426</v>
      </c>
    </row>
    <row r="19">
      <c r="A19" s="4" t="inlineStr">
        <is>
          <t>Funded status of the plans</t>
        </is>
      </c>
      <c r="B19" s="6" t="n">
        <v>649</v>
      </c>
      <c r="C19" s="6" t="n">
        <v>426</v>
      </c>
    </row>
    <row r="20">
      <c r="A20" s="4" t="inlineStr">
        <is>
          <t>Unrecognized net actuarial gain</t>
        </is>
      </c>
      <c r="B20" s="6" t="n">
        <v>33</v>
      </c>
      <c r="C20" s="6" t="n">
        <v>-215</v>
      </c>
    </row>
    <row r="21">
      <c r="A21" s="4" t="inlineStr">
        <is>
          <t>Unrecognized amounts recorded in other comprehensive income</t>
        </is>
      </c>
      <c r="B21" s="6" t="n">
        <v>-33</v>
      </c>
      <c r="C21" s="6" t="n">
        <v>215</v>
      </c>
    </row>
    <row r="22">
      <c r="A22" s="4" t="inlineStr">
        <is>
          <t>Postretirement healthcare liability</t>
        </is>
      </c>
      <c r="B22" s="5" t="n">
        <v>649</v>
      </c>
      <c r="C22" s="5" t="n">
        <v>4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Details Narrative) - USD ($)</t>
        </is>
      </c>
      <c r="B1" s="2" t="inlineStr">
        <is>
          <t>12 Months Ended</t>
        </is>
      </c>
    </row>
    <row r="2">
      <c r="B2" s="2" t="inlineStr">
        <is>
          <t>Nov. 03, 2023</t>
        </is>
      </c>
      <c r="C2" s="2" t="inlineStr">
        <is>
          <t>Oct. 28, 2022</t>
        </is>
      </c>
    </row>
    <row r="3">
      <c r="A3" s="3" t="inlineStr">
        <is>
          <t>Defined Benefit Plan Disclosure [Line Items]</t>
        </is>
      </c>
      <c r="B3" s="4" t="inlineStr">
        <is>
          <t xml:space="preserve"> </t>
        </is>
      </c>
      <c r="C3" s="4" t="inlineStr">
        <is>
          <t xml:space="preserve"> </t>
        </is>
      </c>
    </row>
    <row r="4">
      <c r="A4" s="4" t="inlineStr">
        <is>
          <t>Expected return on plan assets</t>
        </is>
      </c>
      <c r="B4" s="9" t="n">
        <v>0.07000000000000001</v>
      </c>
      <c r="C4" s="9" t="n">
        <v>0.07000000000000001</v>
      </c>
    </row>
    <row r="5">
      <c r="A5" s="4" t="inlineStr">
        <is>
          <t>Net periodic pension benefit</t>
        </is>
      </c>
      <c r="B5" s="5" t="n">
        <v>-79000</v>
      </c>
      <c r="C5" s="5" t="n">
        <v>-1227000</v>
      </c>
    </row>
    <row r="6">
      <c r="A6" s="4" t="inlineStr">
        <is>
          <t>Cash surrender value of life insurance</t>
        </is>
      </c>
      <c r="B6" s="6" t="n">
        <v>12029000</v>
      </c>
      <c r="C6" s="6" t="n">
        <v>11584000</v>
      </c>
    </row>
    <row r="7">
      <c r="A7" s="4" t="inlineStr">
        <is>
          <t>Plan Type, 401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contributions by employer</t>
        </is>
      </c>
      <c r="B9" s="6" t="n">
        <v>887000</v>
      </c>
      <c r="C9" s="5" t="n">
        <v>893000</v>
      </c>
    </row>
    <row r="10">
      <c r="A10" s="4" t="inlineStr">
        <is>
          <t>Supplemental Executive Retirement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periodic pension benefit</t>
        </is>
      </c>
      <c r="B12" s="6" t="n">
        <v>1057000</v>
      </c>
      <c r="C12" s="4" t="inlineStr">
        <is>
          <t xml:space="preserve"> </t>
        </is>
      </c>
    </row>
    <row r="13">
      <c r="A13" s="4" t="inlineStr">
        <is>
          <t>Executive Retirement Plan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 added to seasoned bond rate</t>
        </is>
      </c>
      <c r="B15" s="4" t="inlineStr">
        <is>
          <t xml:space="preserve"> </t>
        </is>
      </c>
      <c r="C15" s="9" t="n">
        <v>0.02</v>
      </c>
    </row>
    <row r="16">
      <c r="A16" s="4" t="inlineStr">
        <is>
          <t>Benefit expenses</t>
        </is>
      </c>
      <c r="B16" s="6" t="n">
        <v>0</v>
      </c>
      <c r="C16" s="5" t="n">
        <v>0</v>
      </c>
    </row>
    <row r="17">
      <c r="A17" s="4" t="inlineStr">
        <is>
          <t>Other postretirement benefits payable</t>
        </is>
      </c>
      <c r="B17" s="6" t="n">
        <v>4994000</v>
      </c>
      <c r="C17" s="6" t="n">
        <v>4985000</v>
      </c>
    </row>
    <row r="18">
      <c r="A18" s="4" t="inlineStr">
        <is>
          <t>Other postretirement benefits payable current</t>
        </is>
      </c>
      <c r="B18" s="6" t="n">
        <v>249000</v>
      </c>
      <c r="C18" s="6" t="n">
        <v>133000</v>
      </c>
    </row>
    <row r="19">
      <c r="A19" s="4" t="inlineStr">
        <is>
          <t>Other postretirement benefits payable noncurrent</t>
        </is>
      </c>
      <c r="B19" s="6" t="n">
        <v>4745000</v>
      </c>
      <c r="C19" s="6" t="n">
        <v>4852000</v>
      </c>
    </row>
    <row r="20">
      <c r="A20" s="4" t="inlineStr">
        <is>
          <t>Cash surrender value of life insurance</t>
        </is>
      </c>
      <c r="B20" s="5" t="n">
        <v>12029000</v>
      </c>
      <c r="C20" s="6" t="n">
        <v>11584000</v>
      </c>
    </row>
    <row r="21">
      <c r="A21" s="4" t="inlineStr">
        <is>
          <t>Non-qualified Supplemental Executive Retirement Plan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ssumptions used calculating benefit obligation, rate of compensation increase</t>
        </is>
      </c>
      <c r="B23" s="9" t="n">
        <v>0.6</v>
      </c>
      <c r="C23" s="4" t="inlineStr">
        <is>
          <t xml:space="preserve"> </t>
        </is>
      </c>
    </row>
    <row r="24">
      <c r="A24" s="4" t="inlineStr">
        <is>
          <t>Non-qualified Supplemental Executive Retirement Plan [Member] | Allan L. Bridgford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periodic pension benefit</t>
        </is>
      </c>
      <c r="B26" s="5" t="n">
        <v>120000000</v>
      </c>
      <c r="C26" s="4" t="inlineStr">
        <is>
          <t xml:space="preserve"> </t>
        </is>
      </c>
    </row>
    <row r="27">
      <c r="A27" s="4" t="inlineStr">
        <is>
          <t>Non-qualified Supplemental Executive Retirement Plan [Member] | William L. Bridgford and Raymond F. Lanc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Assumptions used calculating benefit obligation, rate of compensation increase</t>
        </is>
      </c>
      <c r="B29" s="9" t="n">
        <v>0.5</v>
      </c>
      <c r="C29" s="4" t="inlineStr">
        <is>
          <t xml:space="preserve"> </t>
        </is>
      </c>
    </row>
    <row r="30">
      <c r="A30" s="4" t="inlineStr">
        <is>
          <t>Net periodic pension benefit</t>
        </is>
      </c>
      <c r="B30" s="5" t="n">
        <v>200000000</v>
      </c>
      <c r="C30" s="4" t="inlineStr">
        <is>
          <t xml:space="preserve"> </t>
        </is>
      </c>
    </row>
    <row r="31">
      <c r="A31" s="4" t="inlineStr">
        <is>
          <t>Incentive Compensation Plan [Member] | Key Executiv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erred compensation arrangement with individual, recorded liability</t>
        </is>
      </c>
      <c r="B33" s="6" t="n">
        <v>3848000</v>
      </c>
      <c r="C33" s="5" t="n">
        <v>3659000</v>
      </c>
    </row>
    <row r="34">
      <c r="A34" s="4" t="inlineStr">
        <is>
          <t>Incentive Compensation Plan [Member] | Key Executives [Member] | Fiscal Year 2022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Officers' compensation</t>
        </is>
      </c>
      <c r="B36" s="6" t="n">
        <v>1582000</v>
      </c>
      <c r="C36" s="4" t="inlineStr">
        <is>
          <t xml:space="preserve"> </t>
        </is>
      </c>
    </row>
    <row r="37">
      <c r="A37" s="4" t="inlineStr">
        <is>
          <t>Incentive Compensation Plan [Member] | Key Executives [Member] | Fiscal Year 2023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Officers' compensation</t>
        </is>
      </c>
      <c r="B39" s="6" t="n">
        <v>1531000</v>
      </c>
      <c r="C39" s="4" t="inlineStr">
        <is>
          <t xml:space="preserve"> </t>
        </is>
      </c>
    </row>
    <row r="40">
      <c r="A40" s="4" t="inlineStr">
        <is>
          <t>Incentive Compensation Plan [Member] | Key Executives [Member] | Fiscal Year 2024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Officers' compensation</t>
        </is>
      </c>
      <c r="B42" s="6" t="n">
        <v>694000</v>
      </c>
      <c r="C42" s="4" t="inlineStr">
        <is>
          <t xml:space="preserve"> </t>
        </is>
      </c>
    </row>
    <row r="43">
      <c r="A43" s="4" t="inlineStr">
        <is>
          <t>Incentive Compensation Plan [Member] | Key Executives [Member] | Fiscal Year 2025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Officers' compensation</t>
        </is>
      </c>
      <c r="B45" s="6" t="n">
        <v>33000</v>
      </c>
      <c r="C45" s="4" t="inlineStr">
        <is>
          <t xml:space="preserve"> </t>
        </is>
      </c>
    </row>
    <row r="46">
      <c r="A46" s="4" t="inlineStr">
        <is>
          <t>Incentive Compensation Plan [Member] | Key Executives [Member] | Fiscal Year 2026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Officers' compensation</t>
        </is>
      </c>
      <c r="B48" s="5" t="n">
        <v>8000</v>
      </c>
      <c r="C48" s="4" t="inlineStr">
        <is>
          <t xml:space="preserve"> </t>
        </is>
      </c>
    </row>
    <row r="49">
      <c r="A49" s="4" t="inlineStr">
        <is>
          <t>Incentive Compensation Plan [Member] | Key Executives [Member] | Minimum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erred incentive compensation plan payment period</t>
        </is>
      </c>
      <c r="B51" s="4" t="inlineStr">
        <is>
          <t>3 years</t>
        </is>
      </c>
      <c r="C51" s="4" t="inlineStr">
        <is>
          <t xml:space="preserve"> </t>
        </is>
      </c>
    </row>
    <row r="52">
      <c r="A52" s="4" t="inlineStr">
        <is>
          <t>Incentive Compensation Plan [Member] | Key Executives [Member] | Maximum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erred incentive compensation plan payment period</t>
        </is>
      </c>
      <c r="B54" s="4" t="inlineStr">
        <is>
          <t>5 years</t>
        </is>
      </c>
      <c r="C5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Taxes on Income (Details) - USD ($) $ in Thousands</t>
        </is>
      </c>
      <c r="B1" s="2" t="inlineStr">
        <is>
          <t>12 Months Ended</t>
        </is>
      </c>
    </row>
    <row r="2">
      <c r="B2" s="2" t="inlineStr">
        <is>
          <t>Nov. 03, 2023</t>
        </is>
      </c>
      <c r="C2" s="2" t="inlineStr">
        <is>
          <t>Oct. 28, 2022</t>
        </is>
      </c>
    </row>
    <row r="3">
      <c r="A3" s="3" t="inlineStr">
        <is>
          <t>Income Tax Disclosure [Abstract]</t>
        </is>
      </c>
      <c r="B3" s="4" t="inlineStr">
        <is>
          <t xml:space="preserve"> </t>
        </is>
      </c>
      <c r="C3" s="4" t="inlineStr">
        <is>
          <t xml:space="preserve"> </t>
        </is>
      </c>
    </row>
    <row r="4">
      <c r="A4" s="4" t="inlineStr">
        <is>
          <t>Federal</t>
        </is>
      </c>
      <c r="B4" s="5" t="n">
        <v>1660</v>
      </c>
      <c r="C4" s="5" t="n">
        <v>10574</v>
      </c>
    </row>
    <row r="5">
      <c r="A5" s="4" t="inlineStr">
        <is>
          <t>State</t>
        </is>
      </c>
      <c r="B5" s="6" t="n">
        <v>-8</v>
      </c>
      <c r="C5" s="6" t="n">
        <v>2264</v>
      </c>
    </row>
    <row r="6">
      <c r="A6" s="4" t="inlineStr">
        <is>
          <t>Current tax expense benefit</t>
        </is>
      </c>
      <c r="B6" s="6" t="n">
        <v>1652</v>
      </c>
      <c r="C6" s="6" t="n">
        <v>12838</v>
      </c>
    </row>
    <row r="7">
      <c r="A7" s="4" t="inlineStr">
        <is>
          <t>Federal</t>
        </is>
      </c>
      <c r="B7" s="6" t="n">
        <v>-530</v>
      </c>
      <c r="C7" s="6" t="n">
        <v>2609</v>
      </c>
    </row>
    <row r="8">
      <c r="A8" s="4" t="inlineStr">
        <is>
          <t>State</t>
        </is>
      </c>
      <c r="B8" s="6" t="n">
        <v>-101</v>
      </c>
      <c r="C8" s="6" t="n">
        <v>894</v>
      </c>
    </row>
    <row r="9">
      <c r="A9" s="4" t="inlineStr">
        <is>
          <t>Deferred tax expense benefit</t>
        </is>
      </c>
      <c r="B9" s="6" t="n">
        <v>-631</v>
      </c>
      <c r="C9" s="6" t="n">
        <v>3503</v>
      </c>
    </row>
    <row r="10">
      <c r="A10" s="4" t="inlineStr">
        <is>
          <t>Provision (benefit) for income taxes</t>
        </is>
      </c>
      <c r="B10" s="5" t="n">
        <v>1021</v>
      </c>
      <c r="C10" s="5" t="n">
        <v>163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Provision Differs from Statutory Federal Income Tax Rate (Details) - USD ($) $ in Thousands</t>
        </is>
      </c>
      <c r="B1" s="2" t="inlineStr">
        <is>
          <t>12 Months Ended</t>
        </is>
      </c>
    </row>
    <row r="2">
      <c r="B2" s="2" t="inlineStr">
        <is>
          <t>Nov. 03, 2023</t>
        </is>
      </c>
      <c r="C2" s="2" t="inlineStr">
        <is>
          <t>Oct. 28, 2022</t>
        </is>
      </c>
    </row>
    <row r="3">
      <c r="A3" s="3" t="inlineStr">
        <is>
          <t>Income Tax Disclosure [Abstract]</t>
        </is>
      </c>
      <c r="B3" s="4" t="inlineStr">
        <is>
          <t xml:space="preserve"> </t>
        </is>
      </c>
      <c r="C3" s="4" t="inlineStr">
        <is>
          <t xml:space="preserve"> </t>
        </is>
      </c>
    </row>
    <row r="4">
      <c r="A4" s="4" t="inlineStr">
        <is>
          <t>Provision for federal income taxes at the applicable statutory rate</t>
        </is>
      </c>
      <c r="B4" s="5" t="n">
        <v>944</v>
      </c>
      <c r="C4" s="5" t="n">
        <v>12895</v>
      </c>
    </row>
    <row r="5">
      <c r="A5" s="4" t="inlineStr">
        <is>
          <t>(Decrease) increase in provision resulting from state income taxes, net of federal income tax benefit</t>
        </is>
      </c>
      <c r="B5" s="6" t="n">
        <v>-86</v>
      </c>
      <c r="C5" s="6" t="n">
        <v>2458</v>
      </c>
    </row>
    <row r="6">
      <c r="A6" s="4" t="inlineStr">
        <is>
          <t>Non-taxable life insurance loss (gain)</t>
        </is>
      </c>
      <c r="B6" s="6" t="n">
        <v>-93</v>
      </c>
      <c r="C6" s="6" t="n">
        <v>427</v>
      </c>
    </row>
    <row r="7">
      <c r="A7" s="4" t="inlineStr">
        <is>
          <t>Other, net</t>
        </is>
      </c>
      <c r="B7" s="6" t="n">
        <v>256</v>
      </c>
      <c r="C7" s="6" t="n">
        <v>561</v>
      </c>
    </row>
    <row r="8">
      <c r="A8" s="4" t="inlineStr">
        <is>
          <t>Provision (benefit) for income taxes</t>
        </is>
      </c>
      <c r="B8" s="5" t="n">
        <v>1021</v>
      </c>
      <c r="C8" s="5" t="n">
        <v>163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es Results from Differences in Bases of Assets and Liabilities (Details) - USD ($) $ in Thousands</t>
        </is>
      </c>
      <c r="B1" s="2" t="inlineStr">
        <is>
          <t>Nov. 03, 2023</t>
        </is>
      </c>
      <c r="C1" s="2" t="inlineStr">
        <is>
          <t>Oct. 28, 2022</t>
        </is>
      </c>
    </row>
    <row r="2">
      <c r="A2" s="3" t="inlineStr">
        <is>
          <t>Income Tax Disclosure [Abstract]</t>
        </is>
      </c>
      <c r="B2" s="4" t="inlineStr">
        <is>
          <t xml:space="preserve"> </t>
        </is>
      </c>
      <c r="C2" s="4" t="inlineStr">
        <is>
          <t xml:space="preserve"> </t>
        </is>
      </c>
    </row>
    <row r="3">
      <c r="A3" s="4" t="inlineStr">
        <is>
          <t>Receivables allowance</t>
        </is>
      </c>
      <c r="B3" s="5" t="n">
        <v>64</v>
      </c>
      <c r="C3" s="5" t="n">
        <v>48</v>
      </c>
    </row>
    <row r="4">
      <c r="A4" s="4" t="inlineStr">
        <is>
          <t>Returns allowance</t>
        </is>
      </c>
      <c r="B4" s="6" t="n">
        <v>167</v>
      </c>
      <c r="C4" s="6" t="n">
        <v>142</v>
      </c>
    </row>
    <row r="5">
      <c r="A5" s="4" t="inlineStr">
        <is>
          <t>Inventory packaging reserve</t>
        </is>
      </c>
      <c r="B5" s="6" t="n">
        <v>299</v>
      </c>
      <c r="C5" s="6" t="n">
        <v>145</v>
      </c>
    </row>
    <row r="6">
      <c r="A6" s="4" t="inlineStr">
        <is>
          <t>Inventory overhead capitalization</t>
        </is>
      </c>
      <c r="B6" s="6" t="n">
        <v>571</v>
      </c>
      <c r="C6" s="6" t="n">
        <v>628</v>
      </c>
    </row>
    <row r="7">
      <c r="A7" s="4" t="inlineStr">
        <is>
          <t>Employee benefits</t>
        </is>
      </c>
      <c r="B7" s="6" t="n">
        <v>726</v>
      </c>
      <c r="C7" s="6" t="n">
        <v>848</v>
      </c>
    </row>
    <row r="8">
      <c r="A8" s="4" t="inlineStr">
        <is>
          <t>Other</t>
        </is>
      </c>
      <c r="B8" s="6" t="n">
        <v>-30</v>
      </c>
      <c r="C8" s="6" t="n">
        <v>143</v>
      </c>
    </row>
    <row r="9">
      <c r="A9" s="4" t="inlineStr">
        <is>
          <t>State taxes payable (receivable)</t>
        </is>
      </c>
      <c r="B9" s="6" t="n">
        <v>232</v>
      </c>
      <c r="C9" s="6" t="n">
        <v>275</v>
      </c>
    </row>
    <row r="10">
      <c r="A10" s="4" t="inlineStr">
        <is>
          <t>Incentive compensation</t>
        </is>
      </c>
      <c r="B10" s="6" t="n">
        <v>824</v>
      </c>
      <c r="C10" s="6" t="n">
        <v>733</v>
      </c>
    </row>
    <row r="11">
      <c r="A11" s="4" t="inlineStr">
        <is>
          <t>Pension and health care benefits</t>
        </is>
      </c>
      <c r="B11" s="6" t="n">
        <v>924</v>
      </c>
      <c r="C11" s="6" t="n">
        <v>1318</v>
      </c>
    </row>
    <row r="12">
      <c r="A12" s="4" t="inlineStr">
        <is>
          <t>Depreciation</t>
        </is>
      </c>
      <c r="B12" s="6" t="n">
        <v>-12342</v>
      </c>
      <c r="C12" s="6" t="n">
        <v>-13440</v>
      </c>
    </row>
    <row r="13">
      <c r="A13" s="4" t="inlineStr">
        <is>
          <t>Net operating loss carry-forward and credits</t>
        </is>
      </c>
      <c r="B13" s="6" t="n">
        <v>322</v>
      </c>
      <c r="C13" s="6" t="n">
        <v>287</v>
      </c>
    </row>
    <row r="14">
      <c r="A14" s="4" t="inlineStr">
        <is>
          <t>Valuation allowance established against state NOL</t>
        </is>
      </c>
      <c r="B14" s="6" t="n">
        <v>-99</v>
      </c>
      <c r="C14" s="6" t="n">
        <v>-99</v>
      </c>
    </row>
    <row r="15">
      <c r="A15" s="4" t="inlineStr">
        <is>
          <t>Deferred income taxes, net</t>
        </is>
      </c>
      <c r="B15" s="5" t="n">
        <v>-8342</v>
      </c>
      <c r="C15" s="5" t="n">
        <v>-89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recognized Tax Benefits (Details) - USD ($) $ in Thousands</t>
        </is>
      </c>
      <c r="B1" s="2" t="inlineStr">
        <is>
          <t>12 Months Ended</t>
        </is>
      </c>
    </row>
    <row r="2">
      <c r="B2" s="2" t="inlineStr">
        <is>
          <t>Nov. 03, 2023</t>
        </is>
      </c>
      <c r="C2" s="2" t="inlineStr">
        <is>
          <t>Oct. 28, 2022</t>
        </is>
      </c>
    </row>
    <row r="3">
      <c r="A3" s="3" t="inlineStr">
        <is>
          <t>Income Tax Disclosure [Abstract]</t>
        </is>
      </c>
      <c r="B3" s="4" t="inlineStr">
        <is>
          <t xml:space="preserve"> </t>
        </is>
      </c>
      <c r="C3" s="4" t="inlineStr">
        <is>
          <t xml:space="preserve"> </t>
        </is>
      </c>
    </row>
    <row r="4">
      <c r="A4" s="4" t="inlineStr">
        <is>
          <t>Balance at beginning of year</t>
        </is>
      </c>
      <c r="B4" s="5" t="n">
        <v>299</v>
      </c>
      <c r="C4" s="5" t="n">
        <v>173</v>
      </c>
    </row>
    <row r="5">
      <c r="A5" s="4" t="inlineStr">
        <is>
          <t>Additions based on tax positions related to the current year</t>
        </is>
      </c>
      <c r="B5" s="6" t="n">
        <v>16</v>
      </c>
      <c r="C5" s="6" t="n">
        <v>126</v>
      </c>
    </row>
    <row r="6">
      <c r="A6" s="4" t="inlineStr">
        <is>
          <t>Additions for tax positions of prior years</t>
        </is>
      </c>
      <c r="B6" s="6" t="n">
        <v>16</v>
      </c>
      <c r="C6" s="4" t="inlineStr">
        <is>
          <t xml:space="preserve"> </t>
        </is>
      </c>
    </row>
    <row r="7">
      <c r="A7" s="4" t="inlineStr">
        <is>
          <t>Balance at end of year</t>
        </is>
      </c>
      <c r="B7" s="5" t="n">
        <v>331</v>
      </c>
      <c r="C7" s="5" t="n">
        <v>2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Nov. 03, 2023</t>
        </is>
      </c>
      <c r="C2" s="2" t="inlineStr">
        <is>
          <t>Oct. 28, 2022</t>
        </is>
      </c>
    </row>
    <row r="3">
      <c r="A3" s="3" t="inlineStr">
        <is>
          <t>Income Statement [Abstract]</t>
        </is>
      </c>
      <c r="B3" s="4" t="inlineStr">
        <is>
          <t xml:space="preserve"> </t>
        </is>
      </c>
      <c r="C3" s="4" t="inlineStr">
        <is>
          <t xml:space="preserve"> </t>
        </is>
      </c>
    </row>
    <row r="4">
      <c r="A4" s="4" t="inlineStr">
        <is>
          <t>Net sales</t>
        </is>
      </c>
      <c r="B4" s="5" t="n">
        <v>251636</v>
      </c>
      <c r="C4" s="5" t="n">
        <v>265898</v>
      </c>
    </row>
    <row r="5">
      <c r="A5" s="4" t="inlineStr">
        <is>
          <t>Cost of products sold</t>
        </is>
      </c>
      <c r="B5" s="6" t="n">
        <v>181279</v>
      </c>
      <c r="C5" s="6" t="n">
        <v>193837</v>
      </c>
    </row>
    <row r="6">
      <c r="A6" s="4" t="inlineStr">
        <is>
          <t>Gross margin</t>
        </is>
      </c>
      <c r="B6" s="6" t="n">
        <v>70357</v>
      </c>
      <c r="C6" s="6" t="n">
        <v>72061</v>
      </c>
    </row>
    <row r="7">
      <c r="A7" s="4" t="inlineStr">
        <is>
          <t>Selling, general and administrative expenses</t>
        </is>
      </c>
      <c r="B7" s="6" t="n">
        <v>65567</v>
      </c>
      <c r="C7" s="6" t="n">
        <v>65235</v>
      </c>
    </row>
    <row r="8">
      <c r="A8" s="4" t="inlineStr">
        <is>
          <t>Loss (gain) on sale of property, plant and equipment</t>
        </is>
      </c>
      <c r="B8" s="6" t="n">
        <v>161</v>
      </c>
      <c r="C8" s="6" t="n">
        <v>-57745</v>
      </c>
    </row>
    <row r="9">
      <c r="A9" s="4" t="inlineStr">
        <is>
          <t>Operating income</t>
        </is>
      </c>
      <c r="B9" s="6" t="n">
        <v>4629</v>
      </c>
      <c r="C9" s="6" t="n">
        <v>64571</v>
      </c>
    </row>
    <row r="10">
      <c r="A10" s="3" t="inlineStr">
        <is>
          <t>Other (expense) income</t>
        </is>
      </c>
      <c r="B10" s="4" t="inlineStr">
        <is>
          <t xml:space="preserve"> </t>
        </is>
      </c>
      <c r="C10" s="4" t="inlineStr">
        <is>
          <t xml:space="preserve"> </t>
        </is>
      </c>
    </row>
    <row r="11">
      <c r="A11" s="4" t="inlineStr">
        <is>
          <t>Interest expense</t>
        </is>
      </c>
      <c r="B11" s="6" t="n">
        <v>-579</v>
      </c>
      <c r="C11" s="6" t="n">
        <v>-1107</v>
      </c>
    </row>
    <row r="12">
      <c r="A12" s="4" t="inlineStr">
        <is>
          <t>Cash surrender value gain (loss)</t>
        </is>
      </c>
      <c r="B12" s="6" t="n">
        <v>445</v>
      </c>
      <c r="C12" s="6" t="n">
        <v>-2057</v>
      </c>
    </row>
    <row r="13">
      <c r="A13" s="4" t="inlineStr">
        <is>
          <t>Total other (expense) income</t>
        </is>
      </c>
      <c r="B13" s="6" t="n">
        <v>-134</v>
      </c>
      <c r="C13" s="6" t="n">
        <v>-3164</v>
      </c>
    </row>
    <row r="14">
      <c r="A14" s="4" t="inlineStr">
        <is>
          <t>Income before taxes</t>
        </is>
      </c>
      <c r="B14" s="6" t="n">
        <v>4495</v>
      </c>
      <c r="C14" s="6" t="n">
        <v>61407</v>
      </c>
    </row>
    <row r="15">
      <c r="A15" s="4" t="inlineStr">
        <is>
          <t>Provision for income taxes</t>
        </is>
      </c>
      <c r="B15" s="6" t="n">
        <v>1021</v>
      </c>
      <c r="C15" s="6" t="n">
        <v>16341</v>
      </c>
    </row>
    <row r="16">
      <c r="A16" s="4" t="inlineStr">
        <is>
          <t>Net income</t>
        </is>
      </c>
      <c r="B16" s="5" t="n">
        <v>3474</v>
      </c>
      <c r="C16" s="5" t="n">
        <v>45066</v>
      </c>
    </row>
    <row r="17">
      <c r="A17" s="4" t="inlineStr">
        <is>
          <t>Basic earnings per share</t>
        </is>
      </c>
      <c r="B17" s="7" t="n">
        <v>0.38</v>
      </c>
      <c r="C17" s="7" t="n">
        <v>4.96</v>
      </c>
    </row>
    <row r="18">
      <c r="A18" s="4" t="inlineStr">
        <is>
          <t>Shares used to compute basic earnings per share</t>
        </is>
      </c>
      <c r="B18" s="6" t="n">
        <v>9076832</v>
      </c>
      <c r="C18" s="6" t="n">
        <v>907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Income Taxes (Details Narrative) - USD ($)</t>
        </is>
      </c>
      <c r="C1" s="2" t="inlineStr">
        <is>
          <t>12 Months Ended</t>
        </is>
      </c>
    </row>
    <row r="2">
      <c r="B2" s="2" t="inlineStr">
        <is>
          <t>Mar. 27, 2020</t>
        </is>
      </c>
      <c r="C2" s="2" t="inlineStr">
        <is>
          <t>Nov. 03, 2023</t>
        </is>
      </c>
      <c r="D2" s="2" t="inlineStr">
        <is>
          <t>Oct. 28, 2022</t>
        </is>
      </c>
      <c r="E2" s="2" t="inlineStr">
        <is>
          <t>Oct. 29, 2021</t>
        </is>
      </c>
      <c r="F2" s="2" t="inlineStr">
        <is>
          <t>Oct. 26, 2021</t>
        </is>
      </c>
      <c r="G2" s="2" t="inlineStr">
        <is>
          <t>Nov. 02, 2019</t>
        </is>
      </c>
      <c r="H2" s="2" t="inlineStr">
        <is>
          <t>Nov. 02,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5" t="n">
        <v>9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operating loss carryforwards, expiration description</t>
        </is>
      </c>
      <c r="B5" s="4" t="inlineStr">
        <is>
          <t xml:space="preserve"> </t>
        </is>
      </c>
      <c r="C5" s="4" t="inlineStr">
        <is>
          <t>The
state loss carryforwards will expire at various dates through 2040</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tax benefits - federal and state</t>
        </is>
      </c>
      <c r="B6" s="4" t="inlineStr">
        <is>
          <t xml:space="preserve"> </t>
        </is>
      </c>
      <c r="C6" s="5" t="n">
        <v>314000</v>
      </c>
      <c r="D6" s="5" t="n">
        <v>299000</v>
      </c>
      <c r="E6" s="4" t="inlineStr">
        <is>
          <t xml:space="preserve"> </t>
        </is>
      </c>
      <c r="F6" s="4" t="inlineStr">
        <is>
          <t xml:space="preserve"> </t>
        </is>
      </c>
      <c r="G6" s="4" t="inlineStr">
        <is>
          <t xml:space="preserve"> </t>
        </is>
      </c>
      <c r="H6" s="4" t="inlineStr">
        <is>
          <t xml:space="preserve"> </t>
        </is>
      </c>
    </row>
    <row r="7">
      <c r="A7" s="4" t="inlineStr">
        <is>
          <t>Deferred tax liabilities</t>
        </is>
      </c>
      <c r="B7" s="4" t="inlineStr">
        <is>
          <t xml:space="preserve"> </t>
        </is>
      </c>
      <c r="C7" s="6" t="n">
        <v>76000</v>
      </c>
      <c r="D7" s="6" t="n">
        <v>0</v>
      </c>
      <c r="E7" s="4" t="inlineStr">
        <is>
          <t xml:space="preserve"> </t>
        </is>
      </c>
      <c r="F7" s="4" t="inlineStr">
        <is>
          <t xml:space="preserve"> </t>
        </is>
      </c>
      <c r="G7" s="4" t="inlineStr">
        <is>
          <t xml:space="preserve"> </t>
        </is>
      </c>
      <c r="H7" s="4" t="inlineStr">
        <is>
          <t xml:space="preserve"> </t>
        </is>
      </c>
    </row>
    <row r="8">
      <c r="A8" s="4" t="inlineStr">
        <is>
          <t>Unrecognized tax benefits, income tax penalties and interest accrued</t>
        </is>
      </c>
      <c r="B8" s="4" t="inlineStr">
        <is>
          <t xml:space="preserve"> </t>
        </is>
      </c>
      <c r="C8" s="6" t="n">
        <v>4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tax benefits</t>
        </is>
      </c>
      <c r="B9" s="4" t="inlineStr">
        <is>
          <t xml:space="preserve"> </t>
        </is>
      </c>
      <c r="C9" s="5" t="n">
        <v>331000</v>
      </c>
      <c r="D9" s="6" t="n">
        <v>299000</v>
      </c>
      <c r="E9" s="4" t="inlineStr">
        <is>
          <t xml:space="preserve"> </t>
        </is>
      </c>
      <c r="F9" s="5" t="n">
        <v>173000</v>
      </c>
      <c r="G9" s="4" t="inlineStr">
        <is>
          <t xml:space="preserve"> </t>
        </is>
      </c>
      <c r="H9" s="4" t="inlineStr">
        <is>
          <t xml:space="preserve"> </t>
        </is>
      </c>
    </row>
    <row r="10">
      <c r="A10" s="4" t="inlineStr">
        <is>
          <t>Income tax rate reconciliation description</t>
        </is>
      </c>
      <c r="B10" s="4" t="inlineStr">
        <is>
          <t xml:space="preserve"> </t>
        </is>
      </c>
      <c r="C10" s="4" t="inlineStr">
        <is>
          <t>On
December 22, 2017, President Trump signed into law the Tax Cuts and Jobs Act (the “Tax Act”). Among other significant changes,
the Tax Act reduced the corporate federal income tax rate from 35% to 21%. The carryback of NOLs from tax years 2018 and 2019 under the
CARES Act to pre-Tax Act years has generated an income tax benefit of $3,091 due to the difference in income tax rates. The release of
research and development credits has generated an income tax benefit of $358. These income tax benefits have been recorded in the income
tax provision for fiscal year 202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pense (Benefit)</t>
        </is>
      </c>
      <c r="B11" s="4" t="inlineStr">
        <is>
          <t xml:space="preserve"> </t>
        </is>
      </c>
      <c r="C11" s="5" t="n">
        <v>1021000</v>
      </c>
      <c r="D11" s="5" t="n">
        <v>16341000</v>
      </c>
      <c r="E11" s="4" t="inlineStr">
        <is>
          <t xml:space="preserve"> </t>
        </is>
      </c>
      <c r="F11" s="4" t="inlineStr">
        <is>
          <t xml:space="preserve"> </t>
        </is>
      </c>
      <c r="G11" s="4" t="inlineStr">
        <is>
          <t xml:space="preserve"> </t>
        </is>
      </c>
      <c r="H11" s="4" t="inlineStr">
        <is>
          <t xml:space="preserve"> </t>
        </is>
      </c>
    </row>
    <row r="12">
      <c r="A12" s="4" t="inlineStr">
        <is>
          <t>Effective tax rate percentage</t>
        </is>
      </c>
      <c r="B12" s="4" t="inlineStr">
        <is>
          <t xml:space="preserve"> </t>
        </is>
      </c>
      <c r="C12" s="8" t="n">
        <v>0.227</v>
      </c>
      <c r="D12" s="4" t="inlineStr">
        <is>
          <t xml:space="preserve"> </t>
        </is>
      </c>
      <c r="E12" s="8" t="n">
        <v>0.266</v>
      </c>
      <c r="F12" s="4" t="inlineStr">
        <is>
          <t xml:space="preserve"> </t>
        </is>
      </c>
      <c r="G12" s="4" t="inlineStr">
        <is>
          <t xml:space="preserve"> </t>
        </is>
      </c>
      <c r="H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t>
        </is>
      </c>
      <c r="B15" s="4" t="inlineStr">
        <is>
          <t xml:space="preserve"> </t>
        </is>
      </c>
      <c r="C15" s="5" t="n">
        <v>35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ES 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rate reconciliation description</t>
        </is>
      </c>
      <c r="B18" s="4" t="inlineStr">
        <is>
          <t>On
March 27, 2020, the Coronavirus Aid, Relief, and Economic Security Act (the “CARES Act”) was enacted in response to the COVID-19
pandemic. The CARES Act, among other things, permits NOL carryovers and carrybacks to offset 100% of taxable income for taxable years
beginning before January 1,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Expense (Benefit)</t>
        </is>
      </c>
      <c r="B19" s="4" t="inlineStr">
        <is>
          <t xml:space="preserve"> </t>
        </is>
      </c>
      <c r="C19" s="6" t="n">
        <v>309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eder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4" t="inlineStr">
        <is>
          <t xml:space="preserve"> </t>
        </is>
      </c>
      <c r="C22" s="6" t="n">
        <v>0</v>
      </c>
      <c r="D22" s="4" t="inlineStr">
        <is>
          <t xml:space="preserve"> </t>
        </is>
      </c>
      <c r="E22" s="4" t="inlineStr">
        <is>
          <t xml:space="preserve"> </t>
        </is>
      </c>
      <c r="F22" s="4" t="inlineStr">
        <is>
          <t xml:space="preserve"> </t>
        </is>
      </c>
      <c r="G22" s="5" t="n">
        <v>21687000</v>
      </c>
      <c r="H22" s="5" t="n">
        <v>9919000</v>
      </c>
    </row>
    <row r="23">
      <c r="A23" s="4" t="inlineStr">
        <is>
          <t>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oss Carryforwards</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Nov. 03, 2023</t>
        </is>
      </c>
      <c r="C1" s="2" t="inlineStr">
        <is>
          <t>Oct. 28, 2022</t>
        </is>
      </c>
    </row>
    <row r="2">
      <c r="A2" s="3" t="inlineStr">
        <is>
          <t>Line of Credit Facility [Line Items]</t>
        </is>
      </c>
      <c r="B2" s="4" t="inlineStr">
        <is>
          <t xml:space="preserve"> </t>
        </is>
      </c>
      <c r="C2" s="4" t="inlineStr">
        <is>
          <t xml:space="preserve"> </t>
        </is>
      </c>
    </row>
    <row r="3">
      <c r="A3" s="4" t="inlineStr">
        <is>
          <t>Total long-term debt</t>
        </is>
      </c>
      <c r="B3" s="5" t="n">
        <v>3831</v>
      </c>
      <c r="C3" s="5" t="n">
        <v>4913</v>
      </c>
    </row>
    <row r="4">
      <c r="A4" s="4" t="inlineStr">
        <is>
          <t>Less current debt</t>
        </is>
      </c>
      <c r="B4" s="6" t="n">
        <v>-1045</v>
      </c>
      <c r="C4" s="6" t="n">
        <v>-1089</v>
      </c>
    </row>
    <row r="5">
      <c r="A5" s="4" t="inlineStr">
        <is>
          <t>Total long-term debt</t>
        </is>
      </c>
      <c r="B5" s="6" t="n">
        <v>2786</v>
      </c>
      <c r="C5" s="6" t="n">
        <v>3824</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ong-term debt</t>
        </is>
      </c>
      <c r="B8" s="4" t="inlineStr">
        <is>
          <t xml:space="preserve"> </t>
        </is>
      </c>
      <c r="C8" s="4" t="inlineStr">
        <is>
          <t xml:space="preserve"> </t>
        </is>
      </c>
    </row>
    <row r="9">
      <c r="A9" s="4" t="inlineStr">
        <is>
          <t>Equipment Notes 5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long-term debt</t>
        </is>
      </c>
      <c r="B11" s="5" t="n">
        <v>3831</v>
      </c>
      <c r="C11" s="5" t="n">
        <v>49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Line of Credit and Borrowing agreements (Details) (Parenthetical) - Equipment Notes Three [Member]</t>
        </is>
      </c>
      <c r="B1" s="2" t="inlineStr">
        <is>
          <t>12 Months Ended</t>
        </is>
      </c>
    </row>
    <row r="2">
      <c r="B2" s="2" t="inlineStr">
        <is>
          <t>Nov. 03, 2023</t>
        </is>
      </c>
      <c r="C2" s="2" t="inlineStr">
        <is>
          <t>Oct. 28, 2022</t>
        </is>
      </c>
    </row>
    <row r="3">
      <c r="A3" s="3" t="inlineStr">
        <is>
          <t>Line of Credit Facility [Line Items]</t>
        </is>
      </c>
      <c r="B3" s="4" t="inlineStr">
        <is>
          <t xml:space="preserve"> </t>
        </is>
      </c>
      <c r="C3" s="4" t="inlineStr">
        <is>
          <t xml:space="preserve"> </t>
        </is>
      </c>
    </row>
    <row r="4">
      <c r="A4" s="4" t="inlineStr">
        <is>
          <t>Line of Credit Facility, Interest Rate During Period</t>
        </is>
      </c>
      <c r="B4" s="9" t="n">
        <v>3.68</v>
      </c>
      <c r="C4" s="9" t="n">
        <v>3.68</v>
      </c>
    </row>
    <row r="5">
      <c r="A5" s="4" t="inlineStr">
        <is>
          <t>Line of Credit Facility, Expiration Date</t>
        </is>
      </c>
      <c r="B5" s="4" t="inlineStr">
        <is>
          <t>Apr. 16,  2027</t>
        </is>
      </c>
      <c r="C5" s="4" t="inlineStr">
        <is>
          <t>Apr. 16,  202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Contractual Maturities of Debt in Future Fiscal Years (Details) $ in Thousands</t>
        </is>
      </c>
      <c r="B1" s="2" t="inlineStr">
        <is>
          <t>Nov. 03, 2023 USD ($)</t>
        </is>
      </c>
    </row>
    <row r="2">
      <c r="A2" s="3" t="inlineStr">
        <is>
          <t>Line Of Credit And Borrowing Agreements</t>
        </is>
      </c>
      <c r="B2" s="4" t="inlineStr">
        <is>
          <t xml:space="preserve"> </t>
        </is>
      </c>
    </row>
    <row r="3">
      <c r="A3" s="4" t="inlineStr">
        <is>
          <t>2024</t>
        </is>
      </c>
      <c r="B3" s="5" t="n">
        <v>1045</v>
      </c>
    </row>
    <row r="4">
      <c r="A4" s="4" t="inlineStr">
        <is>
          <t>2025</t>
        </is>
      </c>
      <c r="B4" s="6" t="n">
        <v>1083</v>
      </c>
    </row>
    <row r="5">
      <c r="A5" s="4" t="inlineStr">
        <is>
          <t>2026</t>
        </is>
      </c>
      <c r="B5" s="6" t="n">
        <v>1124</v>
      </c>
    </row>
    <row r="6">
      <c r="A6" s="4" t="inlineStr">
        <is>
          <t>2027</t>
        </is>
      </c>
      <c r="B6" s="5" t="n">
        <v>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ne of Credit and Borrowing Agreements (Details Narrative) - USD ($)</t>
        </is>
      </c>
      <c r="B1" s="2" t="inlineStr">
        <is>
          <t>Nov. 30, 2023</t>
        </is>
      </c>
      <c r="C1" s="2" t="inlineStr">
        <is>
          <t>Jun. 02, 2022</t>
        </is>
      </c>
      <c r="D1" s="2" t="inlineStr">
        <is>
          <t>Aug. 30, 2021</t>
        </is>
      </c>
      <c r="E1" s="2" t="inlineStr">
        <is>
          <t>Dec. 26, 2018</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payment of loan</t>
        </is>
      </c>
      <c r="B3" s="4" t="inlineStr">
        <is>
          <t xml:space="preserve"> </t>
        </is>
      </c>
      <c r="C3" s="4" t="inlineStr">
        <is>
          <t xml:space="preserve"> </t>
        </is>
      </c>
      <c r="D3" s="5" t="n">
        <v>18653000</v>
      </c>
      <c r="E3" s="4" t="inlineStr">
        <is>
          <t xml:space="preserve"> </t>
        </is>
      </c>
    </row>
    <row r="4">
      <c r="A4" s="4" t="inlineStr">
        <is>
          <t>Bridge Loan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Bridge loan</t>
        </is>
      </c>
      <c r="B6" s="4" t="inlineStr">
        <is>
          <t xml:space="preserve"> </t>
        </is>
      </c>
      <c r="C6" s="4" t="inlineStr">
        <is>
          <t xml:space="preserve"> </t>
        </is>
      </c>
      <c r="D6" s="5" t="n">
        <v>25000000</v>
      </c>
      <c r="E6" s="4" t="inlineStr">
        <is>
          <t xml:space="preserve"> </t>
        </is>
      </c>
    </row>
    <row r="7">
      <c r="A7" s="4" t="inlineStr">
        <is>
          <t>CRG Purchase Agreement [Member] | Land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Gain on sale of land</t>
        </is>
      </c>
      <c r="B9" s="4" t="inlineStr">
        <is>
          <t xml:space="preserve"> </t>
        </is>
      </c>
      <c r="C9" s="5" t="n">
        <v>18653000</v>
      </c>
      <c r="D9" s="4" t="inlineStr">
        <is>
          <t xml:space="preserve"> </t>
        </is>
      </c>
      <c r="E9" s="4" t="inlineStr">
        <is>
          <t xml:space="preserve"> </t>
        </is>
      </c>
    </row>
    <row r="10">
      <c r="A10" s="4" t="inlineStr">
        <is>
          <t>Wells Fargo Bank NA [Member] | Master Collateral Loan and Security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4" t="inlineStr">
        <is>
          <t xml:space="preserve"> </t>
        </is>
      </c>
      <c r="E12" s="5" t="n">
        <v>15000000</v>
      </c>
    </row>
    <row r="13">
      <c r="A13" s="4" t="inlineStr">
        <is>
          <t>Subsequent Event [Member] | Wells Fargo Bank NA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5" t="n">
        <v>7500</v>
      </c>
      <c r="C15" s="4" t="inlineStr">
        <is>
          <t xml:space="preserve"> </t>
        </is>
      </c>
      <c r="D15" s="4" t="inlineStr">
        <is>
          <t xml:space="preserve"> </t>
        </is>
      </c>
      <c r="E15" s="4" t="inlineStr">
        <is>
          <t xml:space="preserve"> </t>
        </is>
      </c>
    </row>
    <row r="16">
      <c r="A16" s="4" t="inlineStr">
        <is>
          <t>Line of credit facility interest rate description</t>
        </is>
      </c>
      <c r="B16" s="4" t="inlineStr">
        <is>
          <t>an
interest rate equal to (a) the daily simple secured overnight financing rate plus 2.0%, or if unavailable, (b) the prime rate, in
each case as determined by the bank. The line of credit has an unused commitment fee of 0.35%
of the available loan amount, payable on a quarterly basis</t>
        </is>
      </c>
      <c r="C16" s="4" t="inlineStr">
        <is>
          <t xml:space="preserve"> </t>
        </is>
      </c>
      <c r="D16" s="4" t="inlineStr">
        <is>
          <t xml:space="preserve"> </t>
        </is>
      </c>
      <c r="E16" s="4" t="inlineStr">
        <is>
          <t xml:space="preserve"> </t>
        </is>
      </c>
    </row>
    <row r="17">
      <c r="A17" s="4" t="inlineStr">
        <is>
          <t>Percentage of unused commitment fee</t>
        </is>
      </c>
      <c r="B17" s="8" t="n">
        <v>0.0035</v>
      </c>
      <c r="C17" s="4" t="inlineStr">
        <is>
          <t xml:space="preserve"> </t>
        </is>
      </c>
      <c r="D17" s="4" t="inlineStr">
        <is>
          <t xml:space="preserve"> </t>
        </is>
      </c>
      <c r="E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Nov. 03, 2023 USD ($)</t>
        </is>
      </c>
    </row>
    <row r="2">
      <c r="A2" s="3" t="inlineStr">
        <is>
          <t>Commitments and Contingencies Disclosure [Abstract]</t>
        </is>
      </c>
      <c r="B2" s="4" t="inlineStr">
        <is>
          <t xml:space="preserve"> </t>
        </is>
      </c>
    </row>
    <row r="3">
      <c r="A3" s="4" t="inlineStr">
        <is>
          <t>2024</t>
        </is>
      </c>
      <c r="B3" s="5" t="n">
        <v>1230</v>
      </c>
    </row>
    <row r="4">
      <c r="A4" s="4" t="inlineStr">
        <is>
          <t>2025</t>
        </is>
      </c>
      <c r="B4" s="6" t="n">
        <v>937</v>
      </c>
    </row>
    <row r="5">
      <c r="A5" s="4" t="inlineStr">
        <is>
          <t>2026</t>
        </is>
      </c>
      <c r="B5" s="6" t="n">
        <v>996</v>
      </c>
    </row>
    <row r="6">
      <c r="A6" s="4" t="inlineStr">
        <is>
          <t>2027</t>
        </is>
      </c>
      <c r="B6" s="6" t="n">
        <v>518</v>
      </c>
    </row>
    <row r="7">
      <c r="A7" s="4" t="inlineStr">
        <is>
          <t>Later Years</t>
        </is>
      </c>
      <c r="B7" s="4" t="inlineStr">
        <is>
          <t xml:space="preserve"> </t>
        </is>
      </c>
    </row>
    <row r="8">
      <c r="A8" s="4" t="inlineStr">
        <is>
          <t>Total minimum lease payments(a)</t>
        </is>
      </c>
      <c r="B8" s="6" t="n">
        <v>3681</v>
      </c>
      <c r="C8" s="4" t="inlineStr">
        <is>
          <t>[1]</t>
        </is>
      </c>
    </row>
    <row r="9">
      <c r="A9" s="4" t="inlineStr">
        <is>
          <t>Less: Amount representing executory costs</t>
        </is>
      </c>
      <c r="B9" s="6" t="n">
        <v>-20</v>
      </c>
    </row>
    <row r="10">
      <c r="A10" s="4" t="inlineStr">
        <is>
          <t>Less: Amount representing interest(b)</t>
        </is>
      </c>
      <c r="B10" s="6" t="n">
        <v>-1</v>
      </c>
      <c r="C10" s="4" t="inlineStr">
        <is>
          <t>[2]</t>
        </is>
      </c>
    </row>
    <row r="11">
      <c r="A11" s="4" t="inlineStr">
        <is>
          <t>Present value of future minimum lease payments(c)</t>
        </is>
      </c>
      <c r="B11" s="5" t="n">
        <v>3660</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Note 2, as current and noncurrent obligations under capital leases of $ 62 28 1,120 2,450</t>
        </is>
      </c>
    </row>
  </sheetData>
  <mergeCells count="3">
    <mergeCell ref="B1:C1"/>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Nov. 03, 2023</t>
        </is>
      </c>
      <c r="C1" s="2" t="inlineStr">
        <is>
          <t>Oct. 28, 2022</t>
        </is>
      </c>
    </row>
    <row r="2">
      <c r="A2" s="3" t="inlineStr">
        <is>
          <t>Commitments and Contingencies Disclosure [Abstract]</t>
        </is>
      </c>
      <c r="B2" s="4" t="inlineStr">
        <is>
          <t xml:space="preserve"> </t>
        </is>
      </c>
      <c r="C2" s="4" t="inlineStr">
        <is>
          <t xml:space="preserve"> </t>
        </is>
      </c>
    </row>
    <row r="3">
      <c r="A3" s="4" t="inlineStr">
        <is>
          <t>Capital lease obligation, current</t>
        </is>
      </c>
      <c r="B3" s="5" t="n">
        <v>62</v>
      </c>
      <c r="C3" s="5" t="n">
        <v>202</v>
      </c>
    </row>
    <row r="4">
      <c r="A4" s="4" t="inlineStr">
        <is>
          <t>Capital lease obligation, current</t>
        </is>
      </c>
      <c r="B4" s="6" t="n">
        <v>28</v>
      </c>
      <c r="C4" s="5" t="n">
        <v>135</v>
      </c>
    </row>
    <row r="5">
      <c r="A5" s="4" t="inlineStr">
        <is>
          <t>Finance lease right-of-use asset, current</t>
        </is>
      </c>
      <c r="B5" s="6" t="n">
        <v>1120</v>
      </c>
      <c r="C5" s="4" t="inlineStr">
        <is>
          <t xml:space="preserve"> </t>
        </is>
      </c>
    </row>
    <row r="6">
      <c r="A6" s="4" t="inlineStr">
        <is>
          <t>Finance lease right-of-use asset, non-current</t>
        </is>
      </c>
      <c r="B6" s="5" t="n">
        <v>245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Contingencies and Commitments (Details Narrative) $ in Thousands</t>
        </is>
      </c>
      <c r="B1" s="2" t="inlineStr">
        <is>
          <t>12 Months Ended</t>
        </is>
      </c>
    </row>
    <row r="2">
      <c r="B2" s="2" t="inlineStr">
        <is>
          <t>Nov. 03, 2023 USD ($)</t>
        </is>
      </c>
    </row>
    <row r="3">
      <c r="A3" s="3" t="inlineStr">
        <is>
          <t>Property, Plant and Equipment [Line Items]</t>
        </is>
      </c>
      <c r="B3" s="4" t="inlineStr">
        <is>
          <t xml:space="preserve"> </t>
        </is>
      </c>
    </row>
    <row r="4">
      <c r="A4" s="4" t="inlineStr">
        <is>
          <t>Lease term, description</t>
        </is>
      </c>
      <c r="B4" s="4" t="inlineStr">
        <is>
          <t>The
Company leases three long-haul trucks received during fiscal year 2019. The six-year leases for these trucks expire in 2025</t>
        </is>
      </c>
    </row>
    <row r="5">
      <c r="A5" s="4" t="inlineStr">
        <is>
          <t>Amortization of equipment</t>
        </is>
      </c>
      <c r="B5" s="5" t="n">
        <v>96</v>
      </c>
    </row>
    <row r="6">
      <c r="A6" s="4" t="inlineStr">
        <is>
          <t>Lease term</t>
        </is>
      </c>
      <c r="B6" s="4" t="inlineStr">
        <is>
          <t>2 years</t>
        </is>
      </c>
    </row>
    <row r="7">
      <c r="A7" s="4" t="inlineStr">
        <is>
          <t>Hogshed Ventures, LLC. [Member]</t>
        </is>
      </c>
      <c r="B7" s="4" t="inlineStr">
        <is>
          <t xml:space="preserve"> </t>
        </is>
      </c>
    </row>
    <row r="8">
      <c r="A8" s="3" t="inlineStr">
        <is>
          <t>Property, Plant and Equipment [Line Items]</t>
        </is>
      </c>
      <c r="B8" s="4" t="inlineStr">
        <is>
          <t xml:space="preserve"> </t>
        </is>
      </c>
    </row>
    <row r="9">
      <c r="A9" s="4" t="inlineStr">
        <is>
          <t>Lease liability</t>
        </is>
      </c>
      <c r="B9" s="5" t="n">
        <v>238</v>
      </c>
    </row>
    <row r="10">
      <c r="A10" s="4" t="inlineStr">
        <is>
          <t>Lease expiration date</t>
        </is>
      </c>
      <c r="B10" s="4" t="inlineStr">
        <is>
          <t>Jun. 30,  2023</t>
        </is>
      </c>
    </row>
    <row r="11">
      <c r="A11" s="4" t="inlineStr">
        <is>
          <t>Incremental interest rate</t>
        </is>
      </c>
      <c r="B11" s="8" t="n">
        <v>0.016</v>
      </c>
    </row>
    <row r="12">
      <c r="A12" s="4" t="inlineStr">
        <is>
          <t>Racine Ventures Limited Liability Company [Member]</t>
        </is>
      </c>
      <c r="B12" s="4" t="inlineStr">
        <is>
          <t xml:space="preserve"> </t>
        </is>
      </c>
    </row>
    <row r="13">
      <c r="A13" s="3" t="inlineStr">
        <is>
          <t>Property, Plant and Equipment [Line Items]</t>
        </is>
      </c>
      <c r="B13" s="4" t="inlineStr">
        <is>
          <t xml:space="preserve"> </t>
        </is>
      </c>
    </row>
    <row r="14">
      <c r="A14" s="4" t="inlineStr">
        <is>
          <t>Lease liability</t>
        </is>
      </c>
      <c r="B14" s="5" t="n">
        <v>3276</v>
      </c>
    </row>
    <row r="15">
      <c r="A15" s="4" t="inlineStr">
        <is>
          <t>Trucks [Member]</t>
        </is>
      </c>
      <c r="B15" s="4" t="inlineStr">
        <is>
          <t xml:space="preserve"> </t>
        </is>
      </c>
    </row>
    <row r="16">
      <c r="A16" s="3" t="inlineStr">
        <is>
          <t>Property, Plant and Equipment [Line Items]</t>
        </is>
      </c>
      <c r="B16" s="4" t="inlineStr">
        <is>
          <t xml:space="preserve"> </t>
        </is>
      </c>
    </row>
    <row r="17">
      <c r="A17" s="4" t="inlineStr">
        <is>
          <t>Lease income</t>
        </is>
      </c>
      <c r="B17" s="5"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Nov. 03, 2023</t>
        </is>
      </c>
      <c r="C2" s="2" t="inlineStr">
        <is>
          <t>Oct. 28, 2022</t>
        </is>
      </c>
    </row>
    <row r="3">
      <c r="A3" s="3" t="inlineStr">
        <is>
          <t>Segment Reporting Information [Line Items]</t>
        </is>
      </c>
      <c r="B3" s="4" t="inlineStr">
        <is>
          <t xml:space="preserve"> </t>
        </is>
      </c>
      <c r="C3" s="4" t="inlineStr">
        <is>
          <t xml:space="preserve"> </t>
        </is>
      </c>
    </row>
    <row r="4">
      <c r="A4" s="4" t="inlineStr">
        <is>
          <t>Net sales</t>
        </is>
      </c>
      <c r="B4" s="5" t="n">
        <v>251636</v>
      </c>
      <c r="C4" s="5" t="n">
        <v>265898</v>
      </c>
    </row>
    <row r="5">
      <c r="A5" s="4" t="inlineStr">
        <is>
          <t>Cost of products sold</t>
        </is>
      </c>
      <c r="B5" s="6" t="n">
        <v>181279</v>
      </c>
      <c r="C5" s="6" t="n">
        <v>193837</v>
      </c>
    </row>
    <row r="6">
      <c r="A6" s="4" t="inlineStr">
        <is>
          <t>Gross margin</t>
        </is>
      </c>
      <c r="B6" s="6" t="n">
        <v>70357</v>
      </c>
      <c r="C6" s="6" t="n">
        <v>72061</v>
      </c>
    </row>
    <row r="7">
      <c r="A7" s="4" t="inlineStr">
        <is>
          <t>SG&amp;A</t>
        </is>
      </c>
      <c r="B7" s="6" t="n">
        <v>65567</v>
      </c>
      <c r="C7" s="6" t="n">
        <v>65235</v>
      </c>
    </row>
    <row r="8">
      <c r="A8" s="4" t="inlineStr">
        <is>
          <t>Loss (gain on) sale of property, plant and equipment</t>
        </is>
      </c>
      <c r="B8" s="6" t="n">
        <v>161</v>
      </c>
      <c r="C8" s="6" t="n">
        <v>-57745</v>
      </c>
    </row>
    <row r="9">
      <c r="A9" s="4" t="inlineStr">
        <is>
          <t>Operating income</t>
        </is>
      </c>
      <c r="B9" s="6" t="n">
        <v>4629</v>
      </c>
      <c r="C9" s="6" t="n">
        <v>64571</v>
      </c>
    </row>
    <row r="10">
      <c r="A10" s="4" t="inlineStr">
        <is>
          <t>Total assets</t>
        </is>
      </c>
      <c r="B10" s="6" t="n">
        <v>166998</v>
      </c>
      <c r="C10" s="6" t="n">
        <v>176348</v>
      </c>
    </row>
    <row r="11">
      <c r="A11" s="4" t="inlineStr">
        <is>
          <t>Additions to PP&amp;E</t>
        </is>
      </c>
      <c r="B11" s="6" t="n">
        <v>2603</v>
      </c>
      <c r="C11" s="6" t="n">
        <v>3770</v>
      </c>
    </row>
    <row r="12">
      <c r="A12" s="4" t="inlineStr">
        <is>
          <t>Frozen Food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57638</v>
      </c>
      <c r="C14" s="6" t="n">
        <v>56254</v>
      </c>
    </row>
    <row r="15">
      <c r="A15" s="4" t="inlineStr">
        <is>
          <t>Cost of products sold</t>
        </is>
      </c>
      <c r="B15" s="6" t="n">
        <v>43180</v>
      </c>
      <c r="C15" s="6" t="n">
        <v>41100</v>
      </c>
    </row>
    <row r="16">
      <c r="A16" s="4" t="inlineStr">
        <is>
          <t>Gross margin</t>
        </is>
      </c>
      <c r="B16" s="6" t="n">
        <v>14458</v>
      </c>
      <c r="C16" s="6" t="n">
        <v>15154</v>
      </c>
    </row>
    <row r="17">
      <c r="A17" s="4" t="inlineStr">
        <is>
          <t>SG&amp;A</t>
        </is>
      </c>
      <c r="B17" s="6" t="n">
        <v>14443</v>
      </c>
      <c r="C17" s="6" t="n">
        <v>14614</v>
      </c>
    </row>
    <row r="18">
      <c r="A18" s="4" t="inlineStr">
        <is>
          <t>Loss (gain on) sale of property, plant and equipment</t>
        </is>
      </c>
      <c r="B18" s="6" t="n">
        <v>75</v>
      </c>
      <c r="C18" s="6" t="n">
        <v>-16</v>
      </c>
    </row>
    <row r="19">
      <c r="A19" s="4" t="inlineStr">
        <is>
          <t>Operating income</t>
        </is>
      </c>
      <c r="B19" s="6" t="n">
        <v>-60</v>
      </c>
      <c r="C19" s="6" t="n">
        <v>556</v>
      </c>
    </row>
    <row r="20">
      <c r="A20" s="4" t="inlineStr">
        <is>
          <t>Total assets</t>
        </is>
      </c>
      <c r="B20" s="6" t="n">
        <v>15241</v>
      </c>
      <c r="C20" s="6" t="n">
        <v>16327</v>
      </c>
    </row>
    <row r="21">
      <c r="A21" s="4" t="inlineStr">
        <is>
          <t>Additions to PP&amp;E</t>
        </is>
      </c>
      <c r="B21" s="6" t="n">
        <v>493</v>
      </c>
      <c r="C21" s="6" t="n">
        <v>1106</v>
      </c>
    </row>
    <row r="22">
      <c r="A22" s="4" t="inlineStr">
        <is>
          <t>Snack Food Produc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193998</v>
      </c>
      <c r="C24" s="6" t="n">
        <v>209644</v>
      </c>
    </row>
    <row r="25">
      <c r="A25" s="4" t="inlineStr">
        <is>
          <t>Cost of products sold</t>
        </is>
      </c>
      <c r="B25" s="6" t="n">
        <v>138099</v>
      </c>
      <c r="C25" s="6" t="n">
        <v>152737</v>
      </c>
    </row>
    <row r="26">
      <c r="A26" s="4" t="inlineStr">
        <is>
          <t>Gross margin</t>
        </is>
      </c>
      <c r="B26" s="6" t="n">
        <v>55899</v>
      </c>
      <c r="C26" s="6" t="n">
        <v>56907</v>
      </c>
    </row>
    <row r="27">
      <c r="A27" s="4" t="inlineStr">
        <is>
          <t>SG&amp;A</t>
        </is>
      </c>
      <c r="B27" s="6" t="n">
        <v>51124</v>
      </c>
      <c r="C27" s="6" t="n">
        <v>50621</v>
      </c>
    </row>
    <row r="28">
      <c r="A28" s="4" t="inlineStr">
        <is>
          <t>Loss (gain on) sale of property, plant and equipment</t>
        </is>
      </c>
      <c r="B28" s="6" t="n">
        <v>86</v>
      </c>
      <c r="C28" s="6" t="n">
        <v>-100</v>
      </c>
    </row>
    <row r="29">
      <c r="A29" s="4" t="inlineStr">
        <is>
          <t>Operating income</t>
        </is>
      </c>
      <c r="B29" s="6" t="n">
        <v>4689</v>
      </c>
      <c r="C29" s="6" t="n">
        <v>6386</v>
      </c>
    </row>
    <row r="30">
      <c r="A30" s="4" t="inlineStr">
        <is>
          <t>Total assets</t>
        </is>
      </c>
      <c r="B30" s="6" t="n">
        <v>121725</v>
      </c>
      <c r="C30" s="6" t="n">
        <v>130704</v>
      </c>
    </row>
    <row r="31">
      <c r="A31" s="4" t="inlineStr">
        <is>
          <t>Additions to PP&amp;E</t>
        </is>
      </c>
      <c r="B31" s="6" t="n">
        <v>2110</v>
      </c>
      <c r="C31" s="6" t="n">
        <v>2664</v>
      </c>
    </row>
    <row r="32">
      <c r="A32" s="4" t="inlineStr">
        <is>
          <t>Other Segment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4" t="inlineStr">
        <is>
          <t xml:space="preserve"> </t>
        </is>
      </c>
      <c r="C34" s="4" t="inlineStr">
        <is>
          <t xml:space="preserve"> </t>
        </is>
      </c>
    </row>
    <row r="35">
      <c r="A35" s="4" t="inlineStr">
        <is>
          <t>Cost of products sold</t>
        </is>
      </c>
      <c r="B35" s="4" t="inlineStr">
        <is>
          <t xml:space="preserve"> </t>
        </is>
      </c>
      <c r="C35" s="4" t="inlineStr">
        <is>
          <t xml:space="preserve"> </t>
        </is>
      </c>
    </row>
    <row r="36">
      <c r="A36" s="4" t="inlineStr">
        <is>
          <t>Gross margin</t>
        </is>
      </c>
      <c r="B36" s="4" t="inlineStr">
        <is>
          <t xml:space="preserve"> </t>
        </is>
      </c>
      <c r="C36" s="4" t="inlineStr">
        <is>
          <t xml:space="preserve"> </t>
        </is>
      </c>
    </row>
    <row r="37">
      <c r="A37" s="4" t="inlineStr">
        <is>
          <t>SG&amp;A</t>
        </is>
      </c>
      <c r="B37" s="4" t="inlineStr">
        <is>
          <t xml:space="preserve"> </t>
        </is>
      </c>
      <c r="C37" s="4" t="inlineStr">
        <is>
          <t xml:space="preserve"> </t>
        </is>
      </c>
    </row>
    <row r="38">
      <c r="A38" s="4" t="inlineStr">
        <is>
          <t>Loss (gain on) sale of property, plant and equipment</t>
        </is>
      </c>
      <c r="B38" s="4" t="inlineStr">
        <is>
          <t xml:space="preserve"> </t>
        </is>
      </c>
      <c r="C38" s="6" t="n">
        <v>-57629</v>
      </c>
    </row>
    <row r="39">
      <c r="A39" s="4" t="inlineStr">
        <is>
          <t>Operating income</t>
        </is>
      </c>
      <c r="B39" s="4" t="inlineStr">
        <is>
          <t xml:space="preserve"> </t>
        </is>
      </c>
      <c r="C39" s="6" t="n">
        <v>57629</v>
      </c>
    </row>
    <row r="40">
      <c r="A40" s="4" t="inlineStr">
        <is>
          <t>Total assets</t>
        </is>
      </c>
      <c r="B40" s="6" t="n">
        <v>30032</v>
      </c>
      <c r="C40" s="6" t="n">
        <v>29317</v>
      </c>
    </row>
    <row r="41">
      <c r="A41" s="4" t="inlineStr">
        <is>
          <t>Additions to PP&amp;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Disaggregates Our Sales to Customers (Details) - USD ($) $ in Thousands</t>
        </is>
      </c>
      <c r="B1" s="2" t="inlineStr">
        <is>
          <t>12 Months Ended</t>
        </is>
      </c>
    </row>
    <row r="2">
      <c r="B2" s="2" t="inlineStr">
        <is>
          <t>Nov. 03, 2023</t>
        </is>
      </c>
      <c r="D2" s="2" t="inlineStr">
        <is>
          <t>Oct. 28, 2022</t>
        </is>
      </c>
    </row>
    <row r="3">
      <c r="A3" s="3" t="inlineStr">
        <is>
          <t>Revenue from External Customer [Line Items]</t>
        </is>
      </c>
      <c r="B3" s="4" t="inlineStr">
        <is>
          <t xml:space="preserve"> </t>
        </is>
      </c>
      <c r="D3" s="4" t="inlineStr">
        <is>
          <t xml:space="preserve"> </t>
        </is>
      </c>
    </row>
    <row r="4">
      <c r="A4" s="4" t="inlineStr">
        <is>
          <t>Direct store delivery</t>
        </is>
      </c>
      <c r="B4" s="5" t="n">
        <v>130497</v>
      </c>
      <c r="D4" s="5" t="n">
        <v>138220</v>
      </c>
    </row>
    <row r="5">
      <c r="A5" s="4" t="inlineStr">
        <is>
          <t>Direct customer warehouse</t>
        </is>
      </c>
      <c r="B5" s="6" t="n">
        <v>63501</v>
      </c>
      <c r="D5" s="6" t="n">
        <v>71424</v>
      </c>
    </row>
    <row r="6">
      <c r="A6" s="4" t="inlineStr">
        <is>
          <t>Total Snack Food Products</t>
        </is>
      </c>
      <c r="B6" s="6" t="n">
        <v>193998</v>
      </c>
      <c r="D6" s="6" t="n">
        <v>209644</v>
      </c>
    </row>
    <row r="7">
      <c r="A7" s="4" t="inlineStr">
        <is>
          <t>Distributors</t>
        </is>
      </c>
      <c r="B7" s="6" t="n">
        <v>57638</v>
      </c>
      <c r="D7" s="6" t="n">
        <v>56254</v>
      </c>
    </row>
    <row r="8">
      <c r="A8" s="4" t="inlineStr">
        <is>
          <t>Total Frozen Food Products</t>
        </is>
      </c>
      <c r="B8" s="6" t="n">
        <v>57638</v>
      </c>
      <c r="D8" s="6" t="n">
        <v>56254</v>
      </c>
    </row>
    <row r="9">
      <c r="A9" s="4" t="inlineStr">
        <is>
          <t>Total Net Sales</t>
        </is>
      </c>
      <c r="B9" s="6" t="n">
        <v>251636</v>
      </c>
      <c r="D9" s="6" t="n">
        <v>265898</v>
      </c>
    </row>
    <row r="10">
      <c r="A10" s="4" t="inlineStr">
        <is>
          <t>Retail [Member]</t>
        </is>
      </c>
      <c r="B10" s="4" t="inlineStr">
        <is>
          <t xml:space="preserve"> </t>
        </is>
      </c>
      <c r="D10" s="4" t="inlineStr">
        <is>
          <t xml:space="preserve"> </t>
        </is>
      </c>
    </row>
    <row r="11">
      <c r="A11" s="3" t="inlineStr">
        <is>
          <t>Revenue from External Customer [Line Items]</t>
        </is>
      </c>
      <c r="B11" s="4" t="inlineStr">
        <is>
          <t xml:space="preserve"> </t>
        </is>
      </c>
      <c r="D11" s="4" t="inlineStr">
        <is>
          <t xml:space="preserve"> </t>
        </is>
      </c>
    </row>
    <row r="12">
      <c r="A12" s="4" t="inlineStr">
        <is>
          <t>Direct store delivery</t>
        </is>
      </c>
      <c r="B12" s="6" t="n">
        <v>130497</v>
      </c>
      <c r="C12" s="4" t="inlineStr">
        <is>
          <t>[1]</t>
        </is>
      </c>
      <c r="D12" s="6" t="n">
        <v>138220</v>
      </c>
      <c r="E12" s="4" t="inlineStr">
        <is>
          <t>[2]</t>
        </is>
      </c>
    </row>
    <row r="13">
      <c r="A13" s="4" t="inlineStr">
        <is>
          <t>Direct customer warehouse</t>
        </is>
      </c>
      <c r="B13" s="6" t="n">
        <v>63501</v>
      </c>
      <c r="C13" s="4" t="inlineStr">
        <is>
          <t>[1]</t>
        </is>
      </c>
      <c r="D13" s="6" t="n">
        <v>71424</v>
      </c>
      <c r="E13" s="4" t="inlineStr">
        <is>
          <t>[2]</t>
        </is>
      </c>
    </row>
    <row r="14">
      <c r="A14" s="4" t="inlineStr">
        <is>
          <t>Total Snack Food Products</t>
        </is>
      </c>
      <c r="B14" s="6" t="n">
        <v>193998</v>
      </c>
      <c r="C14" s="4" t="inlineStr">
        <is>
          <t>[1]</t>
        </is>
      </c>
      <c r="D14" s="6" t="n">
        <v>209644</v>
      </c>
      <c r="E14" s="4" t="inlineStr">
        <is>
          <t>[2]</t>
        </is>
      </c>
    </row>
    <row r="15">
      <c r="A15" s="4" t="inlineStr">
        <is>
          <t>Distributors</t>
        </is>
      </c>
      <c r="B15" s="6" t="n">
        <v>8397</v>
      </c>
      <c r="C15" s="4" t="inlineStr">
        <is>
          <t>[1]</t>
        </is>
      </c>
      <c r="D15" s="6" t="n">
        <v>8208</v>
      </c>
      <c r="E15" s="4" t="inlineStr">
        <is>
          <t>[2]</t>
        </is>
      </c>
    </row>
    <row r="16">
      <c r="A16" s="4" t="inlineStr">
        <is>
          <t>Total Frozen Food Products</t>
        </is>
      </c>
      <c r="B16" s="6" t="n">
        <v>8397</v>
      </c>
      <c r="C16" s="4" t="inlineStr">
        <is>
          <t>[1]</t>
        </is>
      </c>
      <c r="D16" s="6" t="n">
        <v>8208</v>
      </c>
      <c r="E16" s="4" t="inlineStr">
        <is>
          <t>[2]</t>
        </is>
      </c>
    </row>
    <row r="17">
      <c r="A17" s="4" t="inlineStr">
        <is>
          <t>Total Net Sales</t>
        </is>
      </c>
      <c r="B17" s="6" t="n">
        <v>217852</v>
      </c>
      <c r="C17" s="4" t="inlineStr">
        <is>
          <t>[1]</t>
        </is>
      </c>
      <c r="D17" s="6" t="n">
        <v>217852</v>
      </c>
      <c r="E17" s="4" t="inlineStr">
        <is>
          <t>[2]</t>
        </is>
      </c>
    </row>
    <row r="18">
      <c r="A18" s="4" t="inlineStr">
        <is>
          <t>Foodservice [Member]</t>
        </is>
      </c>
      <c r="B18" s="4" t="inlineStr">
        <is>
          <t xml:space="preserve"> </t>
        </is>
      </c>
      <c r="D18" s="4" t="inlineStr">
        <is>
          <t xml:space="preserve"> </t>
        </is>
      </c>
    </row>
    <row r="19">
      <c r="A19" s="3" t="inlineStr">
        <is>
          <t>Revenue from External Customer [Line Items]</t>
        </is>
      </c>
      <c r="B19" s="4" t="inlineStr">
        <is>
          <t xml:space="preserve"> </t>
        </is>
      </c>
      <c r="D19" s="4" t="inlineStr">
        <is>
          <t xml:space="preserve"> </t>
        </is>
      </c>
    </row>
    <row r="20">
      <c r="A20" s="4" t="inlineStr">
        <is>
          <t>Direct store delivery</t>
        </is>
      </c>
      <c r="B20" s="4" t="inlineStr">
        <is>
          <t xml:space="preserve"> </t>
        </is>
      </c>
      <c r="C20" s="4" t="inlineStr">
        <is>
          <t>[3]</t>
        </is>
      </c>
      <c r="D20" s="4" t="inlineStr">
        <is>
          <t xml:space="preserve"> </t>
        </is>
      </c>
      <c r="E20" s="4" t="inlineStr">
        <is>
          <t>[4]</t>
        </is>
      </c>
    </row>
    <row r="21">
      <c r="A21" s="4" t="inlineStr">
        <is>
          <t>Direct customer warehouse</t>
        </is>
      </c>
      <c r="B21" s="4" t="inlineStr">
        <is>
          <t xml:space="preserve"> </t>
        </is>
      </c>
      <c r="C21" s="4" t="inlineStr">
        <is>
          <t>[3]</t>
        </is>
      </c>
      <c r="D21" s="4" t="inlineStr">
        <is>
          <t xml:space="preserve"> </t>
        </is>
      </c>
      <c r="E21" s="4" t="inlineStr">
        <is>
          <t>[4]</t>
        </is>
      </c>
    </row>
    <row r="22">
      <c r="A22" s="4" t="inlineStr">
        <is>
          <t>Total Snack Food Products</t>
        </is>
      </c>
      <c r="B22" s="4" t="inlineStr">
        <is>
          <t xml:space="preserve"> </t>
        </is>
      </c>
      <c r="C22" s="4" t="inlineStr">
        <is>
          <t>[3]</t>
        </is>
      </c>
      <c r="D22" s="4" t="inlineStr">
        <is>
          <t xml:space="preserve"> </t>
        </is>
      </c>
      <c r="E22" s="4" t="inlineStr">
        <is>
          <t>[4]</t>
        </is>
      </c>
    </row>
    <row r="23">
      <c r="A23" s="4" t="inlineStr">
        <is>
          <t>Distributors</t>
        </is>
      </c>
      <c r="B23" s="6" t="n">
        <v>49241</v>
      </c>
      <c r="C23" s="4" t="inlineStr">
        <is>
          <t>[3]</t>
        </is>
      </c>
      <c r="D23" s="6" t="n">
        <v>48046</v>
      </c>
      <c r="E23" s="4" t="inlineStr">
        <is>
          <t>[4]</t>
        </is>
      </c>
    </row>
    <row r="24">
      <c r="A24" s="4" t="inlineStr">
        <is>
          <t>Total Frozen Food Products</t>
        </is>
      </c>
      <c r="B24" s="6" t="n">
        <v>49241</v>
      </c>
      <c r="C24" s="4" t="inlineStr">
        <is>
          <t>[3]</t>
        </is>
      </c>
      <c r="D24" s="6" t="n">
        <v>48046</v>
      </c>
      <c r="E24" s="4" t="inlineStr">
        <is>
          <t>[4]</t>
        </is>
      </c>
    </row>
    <row r="25">
      <c r="A25" s="4" t="inlineStr">
        <is>
          <t>Total Net Sales</t>
        </is>
      </c>
      <c r="B25" s="5" t="n">
        <v>49241</v>
      </c>
      <c r="C25" s="4" t="inlineStr">
        <is>
          <t>[3]</t>
        </is>
      </c>
      <c r="D25" s="5" t="n">
        <v>48046</v>
      </c>
      <c r="E25" s="4" t="inlineStr">
        <is>
          <t>[4]</t>
        </is>
      </c>
    </row>
    <row r="26"/>
    <row r="27">
      <c r="A2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6">
    <mergeCell ref="A1:A2"/>
    <mergeCell ref="B1:E1"/>
    <mergeCell ref="B2:C2"/>
    <mergeCell ref="D2:E2"/>
    <mergeCell ref="A26:E26"/>
    <mergeCell ref="A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Nov. 03, 2023</t>
        </is>
      </c>
      <c r="C2" s="2" t="inlineStr">
        <is>
          <t>Oct. 28, 2022</t>
        </is>
      </c>
    </row>
    <row r="3">
      <c r="A3" s="3" t="inlineStr">
        <is>
          <t>Income Statement [Abstract]</t>
        </is>
      </c>
      <c r="B3" s="4" t="inlineStr">
        <is>
          <t xml:space="preserve"> </t>
        </is>
      </c>
      <c r="C3" s="4" t="inlineStr">
        <is>
          <t xml:space="preserve"> </t>
        </is>
      </c>
    </row>
    <row r="4">
      <c r="A4" s="4" t="inlineStr">
        <is>
          <t>Net income</t>
        </is>
      </c>
      <c r="B4" s="5" t="n">
        <v>3474</v>
      </c>
      <c r="C4" s="5" t="n">
        <v>45066</v>
      </c>
    </row>
    <row r="5">
      <c r="A5" s="4" t="inlineStr">
        <is>
          <t>Other comprehensive income from defined benefit plans</t>
        </is>
      </c>
      <c r="B5" s="6" t="n">
        <v>1255</v>
      </c>
      <c r="C5" s="6" t="n">
        <v>6910</v>
      </c>
    </row>
    <row r="6">
      <c r="A6" s="3" t="inlineStr">
        <is>
          <t>Other postretirement benefit plans:</t>
        </is>
      </c>
      <c r="B6" s="4" t="inlineStr">
        <is>
          <t xml:space="preserve"> </t>
        </is>
      </c>
      <c r="C6" s="4" t="inlineStr">
        <is>
          <t xml:space="preserve"> </t>
        </is>
      </c>
    </row>
    <row r="7">
      <c r="A7" s="4" t="inlineStr">
        <is>
          <t>Actuarial (loss) gain</t>
        </is>
      </c>
      <c r="B7" s="6" t="n">
        <v>-1229</v>
      </c>
      <c r="C7" s="6" t="n">
        <v>1151</v>
      </c>
    </row>
    <row r="8">
      <c r="A8" s="4" t="inlineStr">
        <is>
          <t>Other comprehensive (loss) income from other postretirement benefit plans, net</t>
        </is>
      </c>
      <c r="B8" s="6" t="n">
        <v>-1229</v>
      </c>
      <c r="C8" s="6" t="n">
        <v>1151</v>
      </c>
    </row>
    <row r="9">
      <c r="A9" s="4" t="inlineStr">
        <is>
          <t>Other comprehensive income, before taxes</t>
        </is>
      </c>
      <c r="B9" s="6" t="n">
        <v>26</v>
      </c>
      <c r="C9" s="6" t="n">
        <v>8061</v>
      </c>
    </row>
    <row r="10">
      <c r="A10" s="4" t="inlineStr">
        <is>
          <t>Tax benefit on other comprehensive income</t>
        </is>
      </c>
      <c r="B10" s="6" t="n">
        <v>-290</v>
      </c>
      <c r="C10" s="6" t="n">
        <v>-1780</v>
      </c>
    </row>
    <row r="11">
      <c r="A11" s="4" t="inlineStr">
        <is>
          <t>Change in other comprehensive income, net of tax</t>
        </is>
      </c>
      <c r="B11" s="6" t="n">
        <v>-264</v>
      </c>
      <c r="C11" s="6" t="n">
        <v>6281</v>
      </c>
    </row>
    <row r="12">
      <c r="A12" s="4" t="inlineStr">
        <is>
          <t>Comprehensive income, net of tax</t>
        </is>
      </c>
      <c r="B12" s="5" t="n">
        <v>3210</v>
      </c>
      <c r="C12" s="5" t="n">
        <v>513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Nov. 03, 2023 Segment</t>
        </is>
      </c>
    </row>
    <row r="3">
      <c r="A3" s="3" t="inlineStr">
        <is>
          <t>Segment Reporting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Oct. 29, 2021</t>
        </is>
      </c>
      <c r="B2" s="5" t="n">
        <v>9134</v>
      </c>
      <c r="C2" s="5" t="n">
        <v>8298</v>
      </c>
      <c r="D2" s="5" t="n">
        <v>74252</v>
      </c>
      <c r="E2" s="5" t="n">
        <v>-16706</v>
      </c>
      <c r="F2" s="5" t="n">
        <v>74978</v>
      </c>
    </row>
    <row r="3">
      <c r="A3" s="4" t="inlineStr">
        <is>
          <t>Balance, shares at Oct. 29, 2021</t>
        </is>
      </c>
      <c r="B3" s="6" t="n">
        <v>907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45066</v>
      </c>
      <c r="E4" s="4" t="inlineStr">
        <is>
          <t xml:space="preserve"> </t>
        </is>
      </c>
      <c r="F4" s="6" t="n">
        <v>45066</v>
      </c>
    </row>
    <row r="5">
      <c r="A5" s="4" t="inlineStr">
        <is>
          <t>Net change in defined benefit plans and other benefit plans, net of tax</t>
        </is>
      </c>
      <c r="B5" s="4" t="inlineStr">
        <is>
          <t xml:space="preserve"> </t>
        </is>
      </c>
      <c r="C5" s="4" t="inlineStr">
        <is>
          <t xml:space="preserve"> </t>
        </is>
      </c>
      <c r="D5" s="4" t="inlineStr">
        <is>
          <t xml:space="preserve"> </t>
        </is>
      </c>
      <c r="E5" s="6" t="n">
        <v>6281</v>
      </c>
      <c r="F5" s="6" t="n">
        <v>6281</v>
      </c>
    </row>
    <row r="6">
      <c r="A6" s="4" t="inlineStr">
        <is>
          <t>Balance at Oct. 28, 2022</t>
        </is>
      </c>
      <c r="B6" s="5" t="n">
        <v>9134</v>
      </c>
      <c r="C6" s="6" t="n">
        <v>8298</v>
      </c>
      <c r="D6" s="6" t="n">
        <v>119318</v>
      </c>
      <c r="E6" s="6" t="n">
        <v>-10425</v>
      </c>
      <c r="F6" s="6" t="n">
        <v>126325</v>
      </c>
    </row>
    <row r="7">
      <c r="A7" s="4" t="inlineStr">
        <is>
          <t>Balance, shares at Oct. 28, 2022</t>
        </is>
      </c>
      <c r="B7" s="6" t="n">
        <v>9076</v>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6" t="n">
        <v>3474</v>
      </c>
      <c r="E8" s="4" t="inlineStr">
        <is>
          <t xml:space="preserve"> </t>
        </is>
      </c>
      <c r="F8" s="6" t="n">
        <v>3474</v>
      </c>
    </row>
    <row r="9">
      <c r="A9" s="4" t="inlineStr">
        <is>
          <t>Net change in defined benefit plans and other benefit plans, net of tax</t>
        </is>
      </c>
      <c r="B9" s="4" t="inlineStr">
        <is>
          <t xml:space="preserve"> </t>
        </is>
      </c>
      <c r="C9" s="4" t="inlineStr">
        <is>
          <t xml:space="preserve"> </t>
        </is>
      </c>
      <c r="D9" s="4" t="inlineStr">
        <is>
          <t xml:space="preserve"> </t>
        </is>
      </c>
      <c r="E9" s="6" t="n">
        <v>-264</v>
      </c>
      <c r="F9" s="6" t="n">
        <v>-264</v>
      </c>
    </row>
    <row r="10">
      <c r="A10" s="4" t="inlineStr">
        <is>
          <t>Balance at Nov. 03, 2023</t>
        </is>
      </c>
      <c r="B10" s="5" t="n">
        <v>9134</v>
      </c>
      <c r="C10" s="5" t="n">
        <v>8298</v>
      </c>
      <c r="D10" s="5" t="n">
        <v>122792</v>
      </c>
      <c r="E10" s="5" t="n">
        <v>-10689</v>
      </c>
      <c r="F10" s="5" t="n">
        <v>129535</v>
      </c>
    </row>
    <row r="11">
      <c r="A11" s="4" t="inlineStr">
        <is>
          <t>Balance, shares at Nov. 03, 2023</t>
        </is>
      </c>
      <c r="B11" s="6" t="n">
        <v>9076</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03, 2023</t>
        </is>
      </c>
      <c r="C2" s="2" t="inlineStr">
        <is>
          <t>Oct. 28, 2022</t>
        </is>
      </c>
    </row>
    <row r="3">
      <c r="A3" s="3" t="inlineStr">
        <is>
          <t>Cash flows from operating activities:</t>
        </is>
      </c>
      <c r="B3" s="4" t="inlineStr">
        <is>
          <t xml:space="preserve"> </t>
        </is>
      </c>
      <c r="C3" s="4" t="inlineStr">
        <is>
          <t xml:space="preserve"> </t>
        </is>
      </c>
    </row>
    <row r="4">
      <c r="A4" s="4" t="inlineStr">
        <is>
          <t>Net income</t>
        </is>
      </c>
      <c r="B4" s="5" t="n">
        <v>3474</v>
      </c>
      <c r="C4" s="5" t="n">
        <v>4506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6558</v>
      </c>
      <c r="C6" s="6" t="n">
        <v>6682</v>
      </c>
    </row>
    <row r="7">
      <c r="A7" s="4" t="inlineStr">
        <is>
          <t>Provision for losses on accounts receivable</t>
        </is>
      </c>
      <c r="B7" s="6" t="n">
        <v>147</v>
      </c>
      <c r="C7" s="6" t="n">
        <v>57</v>
      </c>
    </row>
    <row r="8">
      <c r="A8" s="4" t="inlineStr">
        <is>
          <t>Reduction in promotional allowances</t>
        </is>
      </c>
      <c r="B8" s="6" t="n">
        <v>-679</v>
      </c>
      <c r="C8" s="6" t="n">
        <v>-98</v>
      </c>
    </row>
    <row r="9">
      <c r="A9" s="4" t="inlineStr">
        <is>
          <t>Loss (gain on) sale of property, plant and equipment</t>
        </is>
      </c>
      <c r="B9" s="6" t="n">
        <v>161</v>
      </c>
      <c r="C9" s="6" t="n">
        <v>-57745</v>
      </c>
    </row>
    <row r="10">
      <c r="A10" s="4" t="inlineStr">
        <is>
          <t>Deferred income taxes, net</t>
        </is>
      </c>
      <c r="B10" s="6" t="n">
        <v>-631</v>
      </c>
      <c r="C10" s="6" t="n">
        <v>5070</v>
      </c>
    </row>
    <row r="11">
      <c r="A11" s="3" t="inlineStr">
        <is>
          <t>Changes in operating assets and liabilities:</t>
        </is>
      </c>
      <c r="B11" s="4" t="inlineStr">
        <is>
          <t xml:space="preserve"> </t>
        </is>
      </c>
      <c r="C11" s="4" t="inlineStr">
        <is>
          <t xml:space="preserve"> </t>
        </is>
      </c>
    </row>
    <row r="12">
      <c r="A12" s="4" t="inlineStr">
        <is>
          <t>Accounts receivable, net</t>
        </is>
      </c>
      <c r="B12" s="6" t="n">
        <v>6480</v>
      </c>
      <c r="C12" s="6" t="n">
        <v>-10116</v>
      </c>
    </row>
    <row r="13">
      <c r="A13" s="4" t="inlineStr">
        <is>
          <t>Inventories, net</t>
        </is>
      </c>
      <c r="B13" s="6" t="n">
        <v>-40</v>
      </c>
      <c r="C13" s="6" t="n">
        <v>-3762</v>
      </c>
    </row>
    <row r="14">
      <c r="A14" s="4" t="inlineStr">
        <is>
          <t>Prepaid expenses and other current assets</t>
        </is>
      </c>
      <c r="B14" s="6" t="n">
        <v>-114</v>
      </c>
      <c r="C14" s="6" t="n">
        <v>2250</v>
      </c>
    </row>
    <row r="15">
      <c r="A15" s="4" t="inlineStr">
        <is>
          <t>Refundable income taxes</t>
        </is>
      </c>
      <c r="B15" s="6" t="n">
        <v>-967</v>
      </c>
      <c r="C15" s="6" t="n">
        <v>4955</v>
      </c>
    </row>
    <row r="16">
      <c r="A16" s="4" t="inlineStr">
        <is>
          <t>Other non-current assets</t>
        </is>
      </c>
      <c r="B16" s="6" t="n">
        <v>-444</v>
      </c>
      <c r="C16" s="6" t="n">
        <v>-11</v>
      </c>
    </row>
    <row r="17">
      <c r="A17" s="4" t="inlineStr">
        <is>
          <t>Accounts payable</t>
        </is>
      </c>
      <c r="B17" s="6" t="n">
        <v>-6457</v>
      </c>
      <c r="C17" s="6" t="n">
        <v>1270</v>
      </c>
    </row>
    <row r="18">
      <c r="A18" s="4" t="inlineStr">
        <is>
          <t>Accrued payroll, advertising and other expenses</t>
        </is>
      </c>
      <c r="B18" s="6" t="n">
        <v>-1449</v>
      </c>
      <c r="C18" s="6" t="n">
        <v>963</v>
      </c>
    </row>
    <row r="19">
      <c r="A19" s="4" t="inlineStr">
        <is>
          <t>Income taxes payable</t>
        </is>
      </c>
      <c r="B19" s="6" t="n">
        <v>32</v>
      </c>
      <c r="C19" s="6" t="n">
        <v>126</v>
      </c>
    </row>
    <row r="20">
      <c r="A20" s="4" t="inlineStr">
        <is>
          <t>Current portion of non-current liabilities</t>
        </is>
      </c>
      <c r="B20" s="6" t="n">
        <v>-879</v>
      </c>
      <c r="C20" s="6" t="n">
        <v>-1880</v>
      </c>
    </row>
    <row r="21">
      <c r="A21" s="4" t="inlineStr">
        <is>
          <t>Non-current liabilities</t>
        </is>
      </c>
      <c r="B21" s="6" t="n">
        <v>-1207</v>
      </c>
      <c r="C21" s="6" t="n">
        <v>-657</v>
      </c>
    </row>
    <row r="22">
      <c r="A22" s="4" t="inlineStr">
        <is>
          <t>Net cash provided by (used in) operating activities</t>
        </is>
      </c>
      <c r="B22" s="6" t="n">
        <v>3985</v>
      </c>
      <c r="C22" s="6" t="n">
        <v>-7830</v>
      </c>
    </row>
    <row r="23">
      <c r="A23" s="3" t="inlineStr">
        <is>
          <t>Cash flows from investing activities:</t>
        </is>
      </c>
      <c r="B23" s="4" t="inlineStr">
        <is>
          <t xml:space="preserve"> </t>
        </is>
      </c>
      <c r="C23" s="4" t="inlineStr">
        <is>
          <t xml:space="preserve"> </t>
        </is>
      </c>
    </row>
    <row r="24">
      <c r="A24" s="4" t="inlineStr">
        <is>
          <t>Proceeds from sale of property, plant and equipment</t>
        </is>
      </c>
      <c r="B24" s="6" t="n">
        <v>227</v>
      </c>
      <c r="C24" s="6" t="n">
        <v>60115</v>
      </c>
    </row>
    <row r="25">
      <c r="A25" s="4" t="inlineStr">
        <is>
          <t>Changes in escrow balance</t>
        </is>
      </c>
      <c r="B25" s="4" t="inlineStr">
        <is>
          <t xml:space="preserve"> </t>
        </is>
      </c>
      <c r="C25" s="4" t="inlineStr">
        <is>
          <t xml:space="preserve"> </t>
        </is>
      </c>
    </row>
    <row r="26">
      <c r="A26" s="4" t="inlineStr">
        <is>
          <t>Additions to property, plant and equipment</t>
        </is>
      </c>
      <c r="B26" s="6" t="n">
        <v>-2603</v>
      </c>
      <c r="C26" s="6" t="n">
        <v>-3770</v>
      </c>
    </row>
    <row r="27">
      <c r="A27" s="4" t="inlineStr">
        <is>
          <t>Net cash (used in) provided by investing activities</t>
        </is>
      </c>
      <c r="B27" s="6" t="n">
        <v>-2376</v>
      </c>
      <c r="C27" s="6" t="n">
        <v>56345</v>
      </c>
    </row>
    <row r="28">
      <c r="A28" s="3" t="inlineStr">
        <is>
          <t>Cash flows from financing activities:</t>
        </is>
      </c>
      <c r="B28" s="4" t="inlineStr">
        <is>
          <t xml:space="preserve"> </t>
        </is>
      </c>
      <c r="C28" s="4" t="inlineStr">
        <is>
          <t xml:space="preserve"> </t>
        </is>
      </c>
    </row>
    <row r="29">
      <c r="A29" s="4" t="inlineStr">
        <is>
          <t>Payment of financing lease obligations</t>
        </is>
      </c>
      <c r="B29" s="6" t="n">
        <v>-1151</v>
      </c>
      <c r="C29" s="6" t="n">
        <v>-400</v>
      </c>
    </row>
    <row r="30">
      <c r="A30" s="4" t="inlineStr">
        <is>
          <t>Proceeds from bank borrowings</t>
        </is>
      </c>
      <c r="B30" s="4" t="inlineStr">
        <is>
          <t xml:space="preserve"> </t>
        </is>
      </c>
      <c r="C30" s="6" t="n">
        <v>6000</v>
      </c>
    </row>
    <row r="31">
      <c r="A31" s="4" t="inlineStr">
        <is>
          <t>Repayments of bank borrowings</t>
        </is>
      </c>
      <c r="B31" s="6" t="n">
        <v>-1083</v>
      </c>
      <c r="C31" s="6" t="n">
        <v>-38157</v>
      </c>
    </row>
    <row r="32">
      <c r="A32" s="4" t="inlineStr">
        <is>
          <t>Net cash used in financing activities</t>
        </is>
      </c>
      <c r="B32" s="6" t="n">
        <v>-2234</v>
      </c>
      <c r="C32" s="6" t="n">
        <v>-32557</v>
      </c>
    </row>
    <row r="33">
      <c r="A33" s="4" t="inlineStr">
        <is>
          <t>Net (decrease) increase in cash and cash equivalents</t>
        </is>
      </c>
      <c r="B33" s="6" t="n">
        <v>-625</v>
      </c>
      <c r="C33" s="6" t="n">
        <v>15958</v>
      </c>
    </row>
    <row r="34">
      <c r="A34" s="4" t="inlineStr">
        <is>
          <t>Cash and cash equivalents and restricted cash at beginning of year</t>
        </is>
      </c>
      <c r="B34" s="6" t="n">
        <v>16333</v>
      </c>
      <c r="C34" s="6" t="n">
        <v>375</v>
      </c>
    </row>
    <row r="35">
      <c r="A35" s="4" t="inlineStr">
        <is>
          <t>Cash and cash equivalents and restricted cash at end of year</t>
        </is>
      </c>
      <c r="B35" s="6" t="n">
        <v>15708</v>
      </c>
      <c r="C35" s="6" t="n">
        <v>16333</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2587</v>
      </c>
      <c r="C37" s="6" t="n">
        <v>13345</v>
      </c>
    </row>
    <row r="38">
      <c r="A38" s="4" t="inlineStr">
        <is>
          <t>Cash paid for interest</t>
        </is>
      </c>
      <c r="B38" s="5" t="n">
        <v>579</v>
      </c>
      <c r="C38" s="5" t="n">
        <v>1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Nov. 03, 2023</t>
        </is>
      </c>
    </row>
    <row r="3">
      <c r="A3" s="3" t="inlineStr">
        <is>
          <t>Accounting Policies [Abstract]</t>
        </is>
      </c>
      <c r="B3" s="4" t="inlineStr">
        <is>
          <t xml:space="preserve"> </t>
        </is>
      </c>
    </row>
    <row r="4">
      <c r="A4" s="4" t="inlineStr">
        <is>
          <t>The Company and Summary of Significant Accounting Policies</t>
        </is>
      </c>
      <c r="B4" s="4" t="inlineStr">
        <is>
          <t xml:space="preserve">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including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 owned. All inter-company
transactions and balance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Subsequent
events Management
has evaluated events subsequent to November 3, 2023, through the date the accompanying consolidated financial statements were filed with
the Securities and Exchange Commission for transactions and other events that may require adjustment of and/or disclosure in such financial
statements. Based
on management’s review, no material subsequent events were identified that require adjustment to the consolidated financial statements
or additional disclosure. 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248 177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9.1 26.5 29.8 26.1 16.3 20.5 16.9 19.9 Business
segments The
Company and its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 2023 included 53 weeks and fiscal year 2022 included 52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7,190 6,661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3 and 2022 were $ 17,256 15,762 Advertising
expenses Advertising
and other promotional expenses are recorded as selling, general and administrative expenses. Advertising expenses for fiscal years 2023
and 2022 were $ 2,822 2,603 Cash
and cash equivalents We
consider all investments with original maturities of three months or less to be cash equivalents. Cash equivalents include money market
funds and treasury bills. Cash and cash equivalents totaled $ 15,708 Restricted
cash The
Company had no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3, 2023, and October 28, 2022, except for pension plan investments (See Note 3).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513 131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579 1,107 We
test long-lived assets for recoverability whenever events or changes in circumstances indicate that the carrying amount may not be recoverable.
If an impairment is indicated, we measure the fair value of assets to determine if and when adjustments are recorded. Leases Leases
are recognized in accordance with ASC Topic 84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long-haul trucks used in its Frozen Food Products segment qualify as finance leases. Finance lease
liabilities are recorded under other liabilities. Operating leases are recorded as a right-of-use assets under property, plant and
equipment and the corresponding liability is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s for all share-based payments to employees, including grants of employee stock options, in
the financial statements based on the fair value at the date of the grant. We have not issued, awarded, granted, or entered into any
stock-based payment agreements since April 29, 1999, and no Comprehensive
income or loss Comprehensive
income or loss consists of net income and additional minimum pension liability adjustments net of taxes. Recently
issued accounting pronouncements and regulations In
February 2016, the FASB issued ASU 2016-02, “Leases”, which requires a lessee to recognize assets and liabilities with lease
terms of more than twelve months. Both capital and operating leases are to be recognized on the balance sheet. The guidance is effective
for annual reporting periods beginning after December 15, 2018, and interim periods within fiscal years beginning after December 15,
2019, which was our first quarter of fiscal year 2020. We have analyzed all lease transactions during fiscal years 2020 and 2021 and
the first and second quarters of fiscal year 2022. The Company elected not to reassess expired contracts or adjust comparative periods.
The Company determined that no change to current accounting treatment is warranted for most transactions due to the underlying nature
of our leases. In the case of month-to-month lease or rental agreements with terms of twelve months or less, the Company made an accounting
policy election to not recognize lease assets and liabilities. The Company performed a detailed analysis and determined that there were
two significant long-term leases which are the leases with Hogshed Ventures, LLC and Racine Partners 4333 LLC. The accounting treatment
of theses leases for warehouse storage included establishing a right-of-use asset and the corresponding liability was recorded for the
Company’s lease with Hogshed Ventures, LLC for property located at 40th Street in Chicago during the fourth quarter of fiscal 2020
and with Racine Partners 4333 LLC during the fourth quarter of fiscal year 2022. The application of this pronouncement resulted in additional
disclosures detailing our lease arrangements. The Company adopted this guidance during the first quarter of fiscal year 2020 and it did
not have a material impact on our consolidated financial statements. In
June 2016, the FASB issued ASU No. 2016-13, Financial Instruments—Credit Losses In
November 2023, the FASB issued ASU No. 2023-07, Segment Reporting – Improvements to Reportable Segmen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Nov. 03,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2 - Composition of Certain Financial Statement Captions Schedule of Composition of Certain Financial Statement
November 3, 2023 October 28, 2022
Inventories, net:
Meat, ingredients, and supplies $ 12,244 $ 10,242
Work in process 1,507 2,432
Finished goods 26,822 27,859
Inventories,
net $ 40,573 $ 40,533
Prepaid expenses and other current assets
Prepaid insurance 274 79
Prepaid other 161 242
Prepaid expenses and other current assets $ 435 $ 321
Property, plant and equipment, net:
Land $ 3,799 $ 3,799
Buildings and improvements 24,173 26,134
Machinery and equipment 97,554 97,664
Finance leased trucks 355 553
Transportation equipment 10,078 9,940
Right of use assets 3,515 4,456
Construction in process 1,410 252
Property, plant and equipment,
gross 140,884 142,798
Accumulated depreciation and amortization (73,397 ) (70,968 )
Property,
plant and equipment, net $ 67,487 $ 71,830
Other non-current assets:
Cash surrender value benefits $ 12,029 $ 11,584
Other 5 5
Other non-current
assets $ 12,034 $ 11,589
Accrued payroll, advertising, and other expenses:
Payroll, vacation, payroll taxes and employee benefits $ 4,610 $ 5,412
Accrued advertising and broker commissions 732 1,305
Property taxes 444 501
Other 618 635
Accrued
payroll, advertising, and other expenses $ 6,404 $ 7,853
Current portion of non-current liabilities (Notes 3 and 6):
Executive retirement plans $ 249 $ 133
Incentive compensation 1,582 1,746
Finance lease obligation 62 202
Customer deposits and escrow 26 26
Deferred payroll taxes current - 766
Postretirement healthcare benefits 36 102
Current portion of non-current liabilities $ 1,955 $ 2,975
Other non-current liabilities (Note 3):
Defined benefit retirement plan $ (1,885 ) $ (551 )
Incentive compensation 2,266 1,913
Finance lease obligation 28 135
Postretirement healthcare benefits 750 605
Other non-current
liabilities $ 1,159 $ 2,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7T01:30:48Z</dcterms:created>
  <dcterms:modified xmlns:dcterms="http://purl.org/dc/terms/" xmlns:xsi="http://www.w3.org/2001/XMLSchema-instance" xsi:type="dcterms:W3CDTF">2024-01-27T01:30:48Z</dcterms:modified>
</cp:coreProperties>
</file>